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AND SUMMAR" sheetId="8" r:id="rId8"/>
    <s:sheet name="FINANCE RECEIVABLES" sheetId="9" r:id="rId9"/>
    <s:sheet name="RELATED PARTY TRANSACTIONS" sheetId="10" r:id="rId10"/>
    <s:sheet name="DISCLOSURE ABOUT FAIR VALUE OF " sheetId="11" r:id="rId11"/>
    <s:sheet name="BORROWINGS" sheetId="12" r:id="rId12"/>
    <s:sheet name="VOLUNTARY REMEDIATION" sheetId="13" r:id="rId13"/>
    <s:sheet name="NATURE OF OPERATIONS AND SUMM14" sheetId="14" r:id="rId14"/>
    <s:sheet name="FINANCE RECEIVABLES (Tables)" sheetId="15" r:id="rId15"/>
    <s:sheet name="RELATED PARTY TRANSACTIONS (Tab" sheetId="16" r:id="rId16"/>
    <s:sheet name="DISCLOSURE ABOUT FAIR VALUE O17" sheetId="17" r:id="rId17"/>
    <s:sheet name="BORROWINGS (Tables)" sheetId="18" r:id="rId18"/>
    <s:sheet name="FINANCE RECEIVABLES (Details)" sheetId="19" r:id="rId19"/>
    <s:sheet name="FINANCE RECEIVABLES (Details 2)" sheetId="20" r:id="rId20"/>
    <s:sheet name="FINANCE RECEIVABLES (Details 3)" sheetId="21" r:id="rId21"/>
    <s:sheet name="FINANCE RECEIVABLES (Details 4)" sheetId="22" r:id="rId22"/>
    <s:sheet name="RELATED PARTY TRANSACTIONS (Det" sheetId="23" r:id="rId23"/>
    <s:sheet name="DISCLOSURE ABOUT FAIR VALUE O24" sheetId="24" r:id="rId24"/>
    <s:sheet name="BORROWINGS (Details)" sheetId="25" r:id="rId25"/>
    <s:sheet name="BORROWINGS (Details 2)" sheetId="26" r:id="rId26"/>
    <s:sheet name="VOLUNTARY REMEDIATION (Details)" sheetId="27" r:id="rId27"/>
  </s:sheets>
  <s:definedNames/>
  <s:calcPr calcId="124519" calcMode="auto" fullCalcOnLoad="1"/>
</s:workbook>
</file>

<file path=xl/sharedStrings.xml><?xml version="1.0" encoding="utf-8"?>
<sst xmlns="http://schemas.openxmlformats.org/spreadsheetml/2006/main" uniqueCount="377">
  <si>
    <t>Document and Entity Information - shares</t>
  </si>
  <si>
    <t>3 Months Ended</t>
  </si>
  <si>
    <t>Dec. 31, 2015</t>
  </si>
  <si>
    <t>Feb. 11, 2016</t>
  </si>
  <si>
    <t>Document and Entity Information</t>
  </si>
  <si>
    <t>Entity Registrant Name</t>
  </si>
  <si>
    <t>PIONEER FINANCIAL SERVICES INC</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Sep. 30, 2015</t>
  </si>
  <si>
    <t>ASSETS</t>
  </si>
  <si>
    <t>Cash and cash equivalents - non-restricted</t>
  </si>
  <si>
    <t>Cash and cash equivalents - restricted</t>
  </si>
  <si>
    <t>Gross finance receivables</t>
  </si>
  <si>
    <t>Advanced finance receivable payments</t>
  </si>
  <si>
    <t>Unearned fees</t>
  </si>
  <si>
    <t>Allowance for credit losses</t>
  </si>
  <si>
    <t>Net finance receivables</t>
  </si>
  <si>
    <t>Furniture and equipment, net</t>
  </si>
  <si>
    <t>Net deferred tax asset</t>
  </si>
  <si>
    <t>Prepaid and other assets</t>
  </si>
  <si>
    <t>Deferred acquisition costs</t>
  </si>
  <si>
    <t>Total assets</t>
  </si>
  <si>
    <t>Liabilities:</t>
  </si>
  <si>
    <t>Revolving credit line - banks, net</t>
  </si>
  <si>
    <t>Accounts payable</t>
  </si>
  <si>
    <t>Accrued expenses and other liabilities</t>
  </si>
  <si>
    <t>Voluntary remediation payable</t>
  </si>
  <si>
    <t>Amortizing term notes</t>
  </si>
  <si>
    <t>Subordinated debt, net</t>
  </si>
  <si>
    <t>Total liabilities</t>
  </si>
  <si>
    <t>Stockholder's equity:</t>
  </si>
  <si>
    <t>Common stock, no par value; 1 share authorized, issued and outstanding</t>
  </si>
  <si>
    <t>Additional paid in capital</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 USD ($) $ / shares in Thousands, $ in Thousands</t>
  </si>
  <si>
    <t>Dec. 31, 2014</t>
  </si>
  <si>
    <t>Income Statement [Abstract]</t>
  </si>
  <si>
    <t>Interest income and fees</t>
  </si>
  <si>
    <t>Interest expense</t>
  </si>
  <si>
    <t>Net interest income before provision for credit losses</t>
  </si>
  <si>
    <t>Provision for credit losses</t>
  </si>
  <si>
    <t>Net interest income</t>
  </si>
  <si>
    <t>Debt protection income, net</t>
  </si>
  <si>
    <t>Debt protection revenue</t>
  </si>
  <si>
    <t>Claims paid and change in reserves</t>
  </si>
  <si>
    <t>Third party commissions</t>
  </si>
  <si>
    <t>Total debt protection income, net</t>
  </si>
  <si>
    <t>Other revenue</t>
  </si>
  <si>
    <t>Total non-interest income, net</t>
  </si>
  <si>
    <t>Non-interest expense</t>
  </si>
  <si>
    <t>Management and record keeping services</t>
  </si>
  <si>
    <t>Professional and regulatory fees</t>
  </si>
  <si>
    <t>Other operating expenses</t>
  </si>
  <si>
    <t>Total non-interest expense</t>
  </si>
  <si>
    <t>Income before income taxes</t>
  </si>
  <si>
    <t>Provision for income taxes</t>
  </si>
  <si>
    <t>Net income</t>
  </si>
  <si>
    <t>Net income per share, basic and diluted (in dollars per share)</t>
  </si>
  <si>
    <t>Consolidated Statements of Comprehensive Income - USD ($) $ in Thousands</t>
  </si>
  <si>
    <t>Statement of Comprehensive Income [Abstract]</t>
  </si>
  <si>
    <t>Other comprehensive loss:</t>
  </si>
  <si>
    <t>Total comprehensive income</t>
  </si>
  <si>
    <t>Consolidated Statements of Stockholder's Equity - USD ($) $ in Thousands</t>
  </si>
  <si>
    <t>Total</t>
  </si>
  <si>
    <t>Common Stock</t>
  </si>
  <si>
    <t>Additional Paid-in Capital</t>
  </si>
  <si>
    <t>Retained Earnings</t>
  </si>
  <si>
    <t>Balance at Sep. 30, 2014</t>
  </si>
  <si>
    <t>Increase (Decrease) in Stockholder's Equity</t>
  </si>
  <si>
    <t>Capital contribution from parent</t>
  </si>
  <si>
    <t>Dividends paid to parent</t>
  </si>
  <si>
    <t>Balance at Dec. 31, 2014</t>
  </si>
  <si>
    <t>Balance at Sep. 30, 2015</t>
  </si>
  <si>
    <t>Balance at Dec. 31, 2015</t>
  </si>
  <si>
    <t>Consolidated Statements of Cash Flows - USD ($) $ in Thousands</t>
  </si>
  <si>
    <t>Cash flows from operating activities:</t>
  </si>
  <si>
    <t>Adjustments to reconcile net income to net cash and cash equivalents provided by operating activities:</t>
  </si>
  <si>
    <t>Provision for credit losses on finance receivables</t>
  </si>
  <si>
    <t>Depreciation and amortization</t>
  </si>
  <si>
    <t>Deferred income taxes</t>
  </si>
  <si>
    <t>Interest accrued on investment notes</t>
  </si>
  <si>
    <t>Changes in:</t>
  </si>
  <si>
    <t>Accounts payable and accrued expenses</t>
  </si>
  <si>
    <t>Unearned debt protection fees</t>
  </si>
  <si>
    <t>Net cash provided by operating activities</t>
  </si>
  <si>
    <t>Cash flows from investing activities:</t>
  </si>
  <si>
    <t>Finance receivables purchased from affiliate</t>
  </si>
  <si>
    <t>Finance receivables repaid</t>
  </si>
  <si>
    <t>Capital expenditures</t>
  </si>
  <si>
    <t>Investments matured and sold</t>
  </si>
  <si>
    <t>Net cash provided by (used in) investing activities</t>
  </si>
  <si>
    <t>Cash flows from financing activities:</t>
  </si>
  <si>
    <t>Net borrowings under lines of credit</t>
  </si>
  <si>
    <t>Proceeds from borrowings</t>
  </si>
  <si>
    <t>Repayment of borrowings</t>
  </si>
  <si>
    <t>Net cash used in financing activities</t>
  </si>
  <si>
    <t>Net increase in cash and equivalents</t>
  </si>
  <si>
    <t>Cash and cash equivalents - non-restricted, Beginning of period</t>
  </si>
  <si>
    <t>Cash and cash equivalents - non-restricted, End of period</t>
  </si>
  <si>
    <t>Additional cash flow information:</t>
  </si>
  <si>
    <t>Interest paid</t>
  </si>
  <si>
    <t>Income taxes paid</t>
  </si>
  <si>
    <t>NATURE OF OPERATIONS AND SUMMARY OF SIGNIFICANT ACCOUNTING POLICIES</t>
  </si>
  <si>
    <t>Organization, Consolidation and Presentation of Financial Statements [Abstract]</t>
  </si>
  <si>
    <t>NATURE OF OPERATIONS AND SUMMARY OF SIGNIFICANT ACCOUNTING POLICIES Basis of Presentation The accompanying unaudited consolidated financial statements include the accounts of Pioneer Financial Services, Inc. and its wholly owned subsidiaries (collectively “we,” “us,” “our” or the “Company”). Intercompany balances and transactions have been eliminated.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latest Annual Report on Form 10-K. In the opinion of the management of the Company, these financial statements reflect all normal and recurring adjustments necessary to present fairly these consolidated financial statements in accordance with GAAP. Nature of Operations and Concentration We are headquartered in Kansas City, Missouri. We purchase finance receivables from the Consumer Banking Division (“CBD”) of MidCountry Bank (“MCB”), a federally chartered savings bank and wholly owned subsidiary of MCFC. These receivables represent loans primarily to active-duty or career retired U.S. military personnel. We also historically purchased finance receivables from retail merchants that sold consumer goods to active-duty or career retired U.S. military personnel or U.S. Department of Defense employees. We terminated the purchasing of retail installment contracts on March 31, 2014. New Accounting Pronouncements In the first quarter of fiscal 2016, the Company adopted Financial Accounting Standards Board ASU No. 2015-03, Interest- Imputation of Interest (Subtopic 835-30): Simplifying the Presentation of Debt Issuance Costs. This guidance simplifies the presentation of debt issuance costs and requires that debt issuance costs related to a recognized debt liability be presented in the balance sheet as a direct deduction from the carrying amount of that debt liability, consistent with debt discounts. The adoption of this guidance did not have a material impact on its financial position, results of operations or disclosures. 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bt protection claims and policy reserves, deferred tax assets and liabilities and establishing the fair value of our financial instruments. While the unaudited consolidated financial statements and footnotes reflect the best estimates and judgments at the time, actual results could differ significantly from those estimates.</t>
  </si>
  <si>
    <t>FINANCE RECEIVABLES</t>
  </si>
  <si>
    <t>Receivables [Abstract]</t>
  </si>
  <si>
    <t>FINANCE RECEIVABLES Our finance receivables are comprised of military loans and retail installment contracts. During the first quarter of fiscal 2016, we purchased $91.2 million of military loans from CBD compared to $79.0 million during the first quarter of fiscal 2015. Approximately 39.5% of the amount of military loans we purchased in the first quarter of fiscal 2016 were refinancings of outstanding loans compared to 39.3% during the first quarter of fiscal 2015. In the normal course of business, we receive some customer payments through the Federal Government Allotment System on the first day of each month. If the first day of the month falls on a weekend or holiday, our customer payments are received on the last business day of the preceding month. On December 31, 2015, we collected $4.7 million in customer loan payments in advance of the payment due date of January 1, 2016. These payments and use of cash are reflected on the balance sheet as a reduction of net finance receivables of $2.9 million and the corresponding accrued interest receivable of $1.8 million . Advanced finance receivable payments consist of principal amounts collected on December 31, 2015, but due on January 1, 2016. There were no Federal Government Allotment System payments received in advance of the payment due dates on September 30, 2015. The following table represents finance receivables for the periods presented: December 31, September 30, (dollars in thousands) Finance Receivables: Military loans $ 289,241 $ 279,098 Retail installment contracts 549 888 Gross finance receivables 289,790 279,986 Less: Advanced finance receivable payments (2,875 ) — Gross finance receivables less advanced finance receivable payments 286,915 279,986 Less: Net deferred loan fees and merchant discounts (6,216 ) (5,959 ) Unearned debt protection fees (3,440 ) (3,257 ) Debt protection claims and policy reserves (1,044 ) (1,291 ) Total unearned fees (10,700 ) (10,507 ) Finance receivables - net of unearned fees and advanced finance receivable payments 276,215 269,479 Allowance for credit losses (28,400 ) (28,957 ) Net finance receivables $ 247,815 $ 240,522 Management has an established methodology to determine the adequacy of the allowance for credit losses that assesses the risks and losses inherent in the finance receivable portfolio. Our portfolio consists of a large number of relatively small, homogenous accounts. No account is large enough to warrant individual evaluation for impairment. For purposes of determining the allowance for credit losses, we have segmented the finance receivable portfolio by military loans and retail installment contracts. The allowance for credit losses for military loans and retail installment contracts is maintained at an amount that management considers sufficient to cover estimated losses inherent in the finance receivables portfolio. Our allowance for credit losses is sensitive to historical losses, economic assumptions and delinquency trends driving statistically modeled reserves. We consider numerous qualitative and quantitative factors in estimating losses in our finance receivables portfolio, including the following: • Prior credit losses and recovery experience; • Current economic conditions; • Current finance receivables delinquency trends; and • Demographics of the current finance receivables portfolio. We also use internally developed data in this process. We utilize a statistical model based on credit risk trends, growth rate and charge off data, when incorporating historical factors to estimate losses. These results and management’s judgment are used to project inherent losses and to establish the allowance for credit losses for each segment of our finance receivables portfolio. As part of the on-going monitoring of the credit quality of our entire finance receivables portfolio, management tracks certain credit quality indicators of our customers including trends related to (1) net charge-offs, (2) non-performing loans and (3) payment history. There is uncertainty inherent in these estimates, making it possible that they could change in the near term. We make regular enhancements to our allowance estimation methodology that have not resulted in material changes to our allowance balance. The following table sets forth changes in the components of our allowance for credit losses on finance receivables as of the end of the periods presented: For the Three Months Ended For the Three Months Ended Military Loans Retail Contracts Total Military Loans Retail Contracts Total (dollars in thousands) Allowance for credit losses: Balance, beginning of period $ 28,710 $ 247 $ 28,957 $ 30,537 $ 1,313 $ 31,850 Finance receivables charged-off (7,873 ) (68 ) (7,941 ) (8,586 ) (381 ) (8,967 ) Recoveries 961 67 1,028 953 81 1,034 Provision 6,447 (91 ) 6,356 7,415 (132 ) 7,283 Balance, end of period $ 28,245 $ 155 $ 28,400 $ 30,319 $ 881 $ 31,200 The accrual of interest income is suspended when three full payments ( 95% or more of the contracted payment amount) on either military loans or retail installment contracts has not been received and accrued interest is limited to no more than 92 days . Non-performing assets represent those finance receivables where the accrual of interest income has been suspended. As of December 31, 2015 , we had $16.4 million in military assets and $0.2 million in retail installment contracts that were non-performing loans, compared to $15.2 million in military loans and $0.3 million in retail installment contracts as of September 30, 2015 . As of December 31, 2015 , we had $1.0 million in accrued interest for military loans and $2 thousand in accrued interest for retail installment contracts for assets that were classified as non-performing. As of September 30, 2015 , we had $0.9 million in accrued interest for military loans and $4 thousand in accrued interest for retail installment contracts for assets that were classified as non-performing. We consider a loan impaired when a full payment has not been received for 180 days and is also 30 days contractually past due. Impaired loans are removed from our finance receivable portfolio, including any accrued interest, and charged against income. We do not restructure troubled debt as a form of curing delinquencies. A large portion of our customers are unable to obtain financing from traditional sources due to factors such as employment history, frequent relocations and lack of credit history. These factors may not allow them to build relationships with traditional sources of financing. As a result, our receivables do not have a credit risk profile that can be easily measured by the credit quality indicators normally used by the financial markets. We manage the risk by closely monitoring the performance of the portfolio and through our purchasing criteria. The following reflects the credit quality of the Company’s finance receivables portfolio: December 31, September 30, (dollars in thousands) Total finance receivables: Gross balance $ 289,790 $ 279,986 Performing 273,216 264,547 Non-performing 16,574 15,439 Non-performing loans as a percent of gross balance 5.72 % 5.51 % Military loans: Gross balance $ 289,241 $ 279,098 Performing 272,863 263,920 Non-performing 16,378 15,178 Non-performing loans as a percent of gross balance 5.66 % 5.44 % Retail installment contracts: Gross balance $ 549 $ 888 Performing 353 627 Non-performing 196 261 Non-performing loans as a percent of gross balance 35.70 % 29.39 % As of December 31, 2015 and September 30, 2015 , the past due finance receivables, on a recency basis, are as follows: Age Analysis of Past Due Finance Receivables As of December 31, 2015 60-89 Days 90-180 Days Total 60-180 Days 0-59 Days Total Past Due Past Due Past Due Past Due Finance Receivables (dollars in thousands) Finance receivables: Military loans $ 5,165 $ 11,849 $ 17,014 $ 272,227 $ 289,241 Retail installment contracts 28 65 93 456 549 Total $ 5,193 $ 11,914 $ 17,107 $ 272,683 $ 289,790 Age Analysis of Past Due Finance Receivables As of September 30, 2015 60-89 Days 90-180 Days Total 60-180 Days 0-59 Days Total Past Due Past Due Past Due Past Due Finance Receivables (dollars in thousands) Finance receivables: Military loans $ 5,804 $ 8,340 $ 14,144 $ 264,954 $ 279,098 Retail installment contracts 32 86 118 770 888 Total $ 5,836 $ 8,426 $ 14,262 $ 265,724 $ 279,986 Additionally, we have adopted purchasing criteria, which was developed from our past customer credit repayment experience and is periodically evaluated based on current portfolio performance. These criteria require the following: • All borrowers are primarily active duty or career retired U.S. military personnel; • All potential borrowers must complete standardized credit applications online via the internet; and • All loans must meet additional purchase criteria that was developed from our past credit repayment experience and is periodically revalidated based on current portfolio performance. These criteria are used to help minimize the risk of purchasing loans where there is unwillingness or inability to repay. The CBD limits the loan amount to an amount the customer could reasonably be expected to repay. On April 22, 2015, CBD modified its lending criteria and scoring model to use credit score information provided by the FICO Score 8 model, in combination with certain credit overlays. The Company modified its purchasing guidelines to accept loans originated by CBD with the FICO 8 model and certain credit overlays.</t>
  </si>
  <si>
    <t>RELATED PARTY TRANSACTIONS</t>
  </si>
  <si>
    <t>Related Party Transactions [Abstract]</t>
  </si>
  <si>
    <t>RELATED PARTY TRANSACTIONS We entered into the fifth amended and restated Loan Sale and Master Services Agreement (“LSMS Agreement”) with CBD in December 2015. Under the LSMS Agreement, we buy certain military loans that CBD originates and receive management and record-keeping services from CBD. The following table represents the related party transactions associated with this agreement and other related party transactions for the periods presented. Three Months Ended 2015 2014 (dollars in thousands) Loan purchasing: Loans purchased from CBD $ 51,602 $ 44,570 Management and record keeping services: Monthly servicing to CBD (1) $ 5,712 $ 3,927 Monthly special services fee to CBD (2) 1,379 1,574 Monthly base fee to CBD (3) 125 125 Monthly indirect cost allocations to MCFC (4) 257 197 Total management and record keeping services $ 7,473 $ 5,823 Other transactions: Fees paid to CBD in connection with loans purchased (5) $ 515 $ 522 Tax payments to MCFC 851 661 Dividends paid to MCFC (474 ) — Direct cost allocations to MCFC (6) 439 291 Capital contribution from MCFC — 9,022 Other reimbursements to CBD (7) — 990 Total other transactions $ 1,331 $ 11,486 (1) Effective October 1, 2015, the monthly servicing fee to CBD was 0.617% of the outstanding principal under the amended LSMS agreement. The monthly servicing fee to CBD was 0.496% of the outstanding principal for the fiscal year 2015. (2) In fiscal years 2016 and 2015 the monthly fees for special services under the LSMS Agreement are at a rate of 125% of the cost of such services. (3) In fiscal years 2016 and 2015 the annual base fee was $500,000 and payable monthly to CBD. (4) An annual maximum for the fiscal year 2015 was $ 765,750 . (5) Effective October 1, 2015, we pay a $25.00 fee for each military loan purchased from CBD to reimburse CBD for loan origination costs. In fiscal 2015 the fee was $26.00 for each military loan purchased from CBD. (6) An annual maximum for the fiscal year 2015 was $1,754,800 . (7) A one-time fee of $1,650,000 to implement a new consumer lending system that was paid over five monthly installments beginning on October 1, 2014.</t>
  </si>
  <si>
    <t>DISCLOSURE ABOUT FAIR VALUE OF FINANCIAL INSTRUMENTS AND INVESTMENTS</t>
  </si>
  <si>
    <t>Fair Value Disclosures [Abstract]</t>
  </si>
  <si>
    <t>DISCLOSURE ABOUT FAIR VALUE OF FINANCIAL INSTRUMENTS AND INVESTMENTS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Financial instruments measured and reported at fair value are classified and disclosed in one of the following categorie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For the first three months of fiscal 2016 and the fiscal year ended September 30, 2015 there were no significant transfers in or out of Levels 1, 2 or 3. The following methods and assumptions were used by the Company in estimating the fair value of its financial instruments: Cash and Cash Equivalents - Non-restricted and Restricted — The carrying value approximates fair value due to their liquid nature and is classified as Level 1 in the fair value hierarchy. Finance Receivables — The fair value of finance receivables is estimated by discounting the receivables using current rates at which similar finance receivables would be made to borrowers with similar credit ratings and for the same remaining maturities as of the fiscal quarter or year end.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 Amortizing Term Notes — The fair value of the amortizing term notes with fixed interest rates is estimated using the discounted cash flow analysis based on the Company’s current incremental borrowing rates for similar types of borrowing arrangements. If the Company’s amortizing term notes were measured at fair value in the financial statements, these amortizing term notes would be categorized as Level 2 in the fair value hierarchy. Revolving Line of Credit - Banks — The fair value of revolving line of credit borrowings is estimated to approximate carrying value. Management believes the variable terms of the credit agreement approximate market terms. If the Company’s revolving line of credit borrowings were measured at fair value in the financial statements, these revolving line of credit borrowings would be categorized as Level 2 in the fair value hierarchy. Subordinated Debt — The fair value of subordinated debt is estimated by discounting future cash flows using current rates at which similar subordinated debt would be offered to lenders for the same remaining maturities. If the Company’s subordinated debt were measured at fair value in the financial statements, the subordinated debt would be categorized as Level 2 in the fair value hierarchy. The carrying amounts and estimated fair values of our financial instruments at December 31, 2015 and September 30, 2015 are as follows: December 31, 2015 September 30, 2015 Carrying Carrying Amount Fair Value Amount Fair Value (dollars in thousands) Financial assets: Cash and cash equivalents - non-restricted $ 6,497 $ 6,497 $ 7,026 $ 7,026 Cash and cash equivalents - restricted 618 618 618 618 Net finance receivables 247,815 250,017 240,522 243,126 Financial liabilities: Amortizing term notes $ — $ — $ 138,428 $ 139,079 Revolving credit line - banks, net 154,444 154,444 15,425 15,425 Subordinated debt, net 40,625 43,769 41,108 44,346</t>
  </si>
  <si>
    <t>BORROWINGS</t>
  </si>
  <si>
    <t>Debt Disclosure [Abstract]</t>
  </si>
  <si>
    <t>BORROWINGS Revolving Credit Line - Banks On December 23, 2015, the Company entered into a Credit Agreement (the "Credit Agreement") with various financial institutions referenced in the Credit Agreement (the "Lenders"), and The PrivateBank and Trust Company ("Agent") as administrative agent for the Lenders and as syndication agent. Under the Credit Agreement, the Lenders have agreed to make available to the Company a revolving credit facility up to a maximum of $170.0 million . Borrowing availability under the revolving credit facility is limited to eligible receivables ("Borrowing Base") as defined in the Credit Agreement. As of December 31, 2015 , the Company's Borrowing Base and available revolving credit line was $166.7 million . On December 23, 2015, the Company's outstanding borrowings and accrued interest under the Secured Senior Lending Agreement ("SSLA") were paid off and replaced with borrowings under the Credit Agreement for $162.4 million . Outstanding borrowings under the Credit Agreement at December 31, 2015 were $155.3 million bearing an interest rate of 6.75% . Credit Agreement debt issuance costs of $0.9 million were capitalized and netted with the outstanding borrowings under the revolving credit line on the balance sheet. The Credit Agreement will terminate on December 21, 2018 or earlier, if certain events occur. The Credit Agreement gives the Company access to funding from the Lenders, who are committed severally, but not jointly, to making loans on a revolving basis from time to time, until such Lender’s commitment is terminated. Our assets secure the loans extended under the Credit Agreement for the benefit of the lenders ("Senior Debt"). Each revolving loan can be divided into tranches, including (1) a loan that bears interest at prime plus 3.25% ("Base Rate") or (2) a loan that bears an interest rate offered in the London Interbank Eurodollar market for the relevant interest period plus 4.25% ("LIBOR"). In January 2016, $140.0 million of Base Rate borrowings were converted to a 30 day LIBOR borrowing with an interest rate of 4.67% . In addition, we are paying our lenders a fifty basis point quarterly non-use fee for the unused portion of the $170.0 million credit facility. Under the Credit Agreement, we are subject to certain financial covenants that require that we, among other things, maintain specific financial ratios and satisfy certain financial tests. In part, these covenants require us to: (1) maintain a minimum loss reserve amount, (2) maintain certain average cash collection percentages, (3) maintain a minimum fixed charge coverage ratio, (4) maintain leverage ratios below a maximum, and (5) limit the amount and type of additional debt we issue. There are also certain restrictions on the amount and timing of dividends we may pay. The Credit Agreement replaced the SSLA that we entered into on June 12, 2009. We entered into the SSLA with the lenders listed on the SSLA and UMB Bank, N.A. Our assets secured the loans extended under the SSLA for the benefit of the lenders and other holders of the notes issued pursuant to the SSLA. The facility was an uncommitted credit facility that provided common terms and conditions pursuant to which the individual lenders that were a party to the SSLA could choose to make loans to us. Under the SSLA the aggregate notional balance outstanding under amortizing notes was $138.4 million at September 30, 2015 . There were 222 amortizing term notes outstanding at September 30, 2015 , with a weighted-average interest rate of 5.68% . Interest on the amortizing notes was fixed at 270 basis points over the 90-day moving average of like-term treasury notes when issued. The interest rate could not be less than 5.25% . All amortizing notes had terms not to exceed 48 months , payable in equal monthly principal and interest payments. Interest on amortizing notes was payable monthly. In addition, we are paying our lenders a quarterly uncommitted availability fee in an amount equal to ten basis points multiplied by the quarterly average aggregate outstanding principal amount of all amortizing notes held by the lenders. In the first fiscal quarter of 2016 and 2015, uncommitted availability fees were $0.13 million and $0.09 million , respectively. Under the SSLA, advances outstanding under the revolving credit line were zero at September 30, 2015 . Interest on borrowings under the revolving credit line was payable monthly and was based on prime or 4.00% , whichever is greater. Interest on borrowings was 4.00% during the first quarter of fiscal 2016. On September 2, 2015, MCFC entered into a confidential Memorandum of Understanding ("MOU") with its primary federal regulator. The Company's senior borrowings are limited to $170.6 million , without prior approval from our primary federal regulator. Subordinated Debt Investment Notes We also have borrowings through the issuance of investment notes (with accrued interest) with an outstanding notional balance of $37.0 million , which includes a $0.03 million purchase adjustment at December 31, 2015 , and $41.1 million , which includes a $0.04 million purchase adjustment at September 30, 2015 . The purchase adjustments relate to fair value adjustments recorded as part of the purchase of the Company by MCFC. These investment notes are nonredeemable before maturity by the holders, issued at various rates and mature one to ten years from date of issue. At our option, we may redeem and retire any or all of the debt upon 30 days written notice. The average investment note payable was $51,129 and $52,714 , with a weighted interest rate of 9.20% and 9.23% at December 31, 2015 and September 30, 2015 , respectively. On April 29, 2015, we filed with the Securities and Exchange Commission ("SEC") our post-effective amendment to remove from registration all securities that remain unsold under our amended registration statement originally filed with the SEC on January 28, 2011 (the "Registration Statement"). We subsequently filed a Form RW, on June 5, 2015, to withdraw Post-Effective Amendment No. 4 to the Registration Statement, pursuant to which no securities were sold and which was never declared effective by the SEC. We will no longer offer and sell investment notes pursuant to the Registration Statement. Series A Subordinated Debt At December 31, 2015 the Company had outstanding borrowings of $3.6 million in Series A subordinated debentures issued to certain investors in a private placement during the first quarter of fiscal 2016. The debentures have 1 , 2 and 3 year maturities with corresponding interest rates of 5.5% , 6.5% and 7.5% , respectively. The average Series A subordinated debenture payable was $77,826 with a weighted average interest rate of 7.15% at December 31, 2015 . Subordinated Debt - Parent Our Credit Agreement allows for a line of credit with MCFC. Funding on this line of credit is provided as needed at our discretion and dependent upon the availability of funds from our parent and is due upon demand. The maximum principal balance on this line of credit is $25.0 million . Interest is payable monthly and is based on prime or 5.0% , whichever is greater. As of December 31, 2015 and September 30, 2015 the outstanding balance under this line of credit was zero . Under the MOU, the Company's subordinated borrowings are limited to $44.0 million , without prior approval from our primary federal regulator. Maturities A summary of maturities for borrowings as of December 31, 2015 , is as follows. The revolving line of credit maturities exclude debt issuance costs of $0.9 million . Subordinated debt maturities exclude the purchase adjustment of $0.03 million . Revolving Line of Credit - Banks Subordinated Debt Total (dollars in thousands) 2016 $ — $ 12,694 $ 12,694 2017 — 6,410 6,410 2018 155,298 814 156,112 2019 — 3,573 3,573 2020 — 4,866 4,866 2021 and beyond — 12,240 12,240 Total $ 155,298 $ 40,597 $ 195,895</t>
  </si>
  <si>
    <t>VOLUNTARY REMEDIATION</t>
  </si>
  <si>
    <t>Regulated Operations [Abstract]</t>
  </si>
  <si>
    <t>Voluntary Remediation</t>
  </si>
  <si>
    <t>VOLUNTARY REMEDIATION In June 2013, MCB received a letter from the Office of the Comptroller of the Currency (the "OCC") regarding certain former business practices of CBD that the OCC alleged violated Section 5 of the Federal Trade Commission Act. In July 2013, MCB responded in writing to the OCC regarding its analysis of the former business practices and stated that it did not believe it engaged in practices that rose to the level of a violation of law. On July 22, 2014, MCB's Board of Directors directed management to develop a plan of self-remediation to address the sales and marketing practices in question. While developing the self-remediation plan, it was determined on September 1, 2014 that MCB's affiliates who benefited from the practices in question should also adopt self-remediation plans and participate proportionately in the execution of the overall plan of self-remediation. On September 26, 2014, the Boards of Directors of MCB, Heights Finance Funding Co. and the Company approved self-remediation plans (the "Plans") and entered into an Affiliate Remediation Payment Agreement ("ARP Agreement"). In accordance with the Plans, remediation payments are made to certain customers impacted by the practices in question. The ARP Agreement requires, among other provisions, that all professional fees and other costs to be split on a proportionate basis between affiliates based on customer remediation payments under the Plans, effective September 1, 2014. The OCC has indicated acceptance of the Plans and management will continue to implement the Plans as outlined below. Under the terms of the Plans, an independent administrator of the Plans has been engaged. The implementation of the Plans required an initial cash contribution to be placed with the administrator approximating the cash payments to customers, plus an additional 10% . On October 10, 2014, the Company deposited its portion of the cash contribution in the amount of approximately $8.4 million . The Company received a $9.0 million capital infusion from MCFC on October 10, 2014 prior to funding the $8.4 million cash remediation obligation. Under the Plans, the Company's proportionate share of liability for customer remediation is approximately $13.5 million . The Company has accrued an additional $1.0 million related to the estimated proportionate share of further legal, administrator, audit and data fees. As of December 31, 2015, the Company's remaining liability for remediation was $1.4 million . All planned customer mailings and payments, under the Plans, have been completed as of December 31, 2015. The Company expects the completion of Plans in the first half of fiscal 2016.</t>
  </si>
  <si>
    <t>NATURE OF OPERATIONS AND SUMMARY OF SIGNIFICANT ACCOUNTING POLICIES (Policies)</t>
  </si>
  <si>
    <t>Basis of Presentation</t>
  </si>
  <si>
    <t xml:space="preserve">Basis of Presentation The accompanying unaudited consolidated financial statements include the accounts of Pioneer Financial Services, Inc. and its wholly owned subsidiaries (collectively “we,” “us,” “our” or the “Company”). Intercompany balances and transactions have been eliminated.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latest Annual Report on Form 10-K. In the opinion of the management of the Company, these financial statements reflect all normal and recurring adjustments necessary to present fairly these consolidated financial statements in accordance with GAAP. </t>
  </si>
  <si>
    <t>Nature of Operations</t>
  </si>
  <si>
    <t xml:space="preserve">Nature of Operations and Concentration We are headquartered in Kansas City, Missouri. We purchase finance receivables from the Consumer Banking Division (“CBD”) of MidCountry Bank (“MCB”), a federally chartered savings bank and wholly owned subsidiary of MCFC. These receivables represent loans primarily to active-duty or career retired U.S. military personnel. We also historically purchased finance receivables from retail merchants that sold consumer goods to active-duty or career retired U.S. military personnel or U.S. Department of Defense employees. We terminated the purchasing of retail installment contracts on March 31, 2014. </t>
  </si>
  <si>
    <t>Use of Estimates</t>
  </si>
  <si>
    <t xml:space="preserve">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bt protection claims and policy reserves, deferred tax assets and liabilities and establishing the fair value of our financial instruments. </t>
  </si>
  <si>
    <t>FINANCE RECEIVABLES (Tables)</t>
  </si>
  <si>
    <t>Schedule of finance receivables</t>
  </si>
  <si>
    <t>The following table represents finance receivables for the periods presented: December 31, September 30, (dollars in thousands) Finance Receivables: Military loans $ 289,241 $ 279,098 Retail installment contracts 549 888 Gross finance receivables 289,790 279,986 Less: Advanced finance receivable payments (2,875 ) — Gross finance receivables less advanced finance receivable payments 286,915 279,986 Less: Net deferred loan fees and merchant discounts (6,216 ) (5,959 ) Unearned debt protection fees (3,440 ) (3,257 ) Debt protection claims and policy reserves (1,044 ) (1,291 ) Total unearned fees (10,700 ) (10,507 ) Finance receivables - net of unearned fees and advanced finance receivable payments 276,215 269,479 Allowance for credit losses (28,400 ) (28,957 ) Net finance receivables $ 247,815 $ 240,522</t>
  </si>
  <si>
    <t>Schedule of changes in the components of allowance for credit losses on finance receivables</t>
  </si>
  <si>
    <t xml:space="preserve">The following table sets forth changes in the components of our allowance for credit losses on finance receivables as of the end of the periods presented: For the Three Months Ended For the Three Months Ended Military Loans Retail Contracts Total Military Loans Retail Contracts Total (dollars in thousands) Allowance for credit losses: Balance, beginning of period $ 28,710 $ 247 $ 28,957 $ 30,537 $ 1,313 $ 31,850 Finance receivables charged-off (7,873 ) (68 ) (7,941 ) (8,586 ) (381 ) (8,967 ) Recoveries 961 67 1,028 953 81 1,034 Provision 6,447 (91 ) 6,356 7,415 (132 ) 7,283 Balance, end of period $ 28,245 $ 155 $ 28,400 $ 30,319 $ 881 $ 31,200 </t>
  </si>
  <si>
    <t>Schedule of the credit quality of the Company's finance receivables</t>
  </si>
  <si>
    <t>The following reflects the credit quality of the Company’s finance receivables portfolio: December 31, September 30, (dollars in thousands) Total finance receivables: Gross balance $ 289,790 $ 279,986 Performing 273,216 264,547 Non-performing 16,574 15,439 Non-performing loans as a percent of gross balance 5.72 % 5.51 % Military loans: Gross balance $ 289,241 $ 279,098 Performing 272,863 263,920 Non-performing 16,378 15,178 Non-performing loans as a percent of gross balance 5.66 % 5.44 % Retail installment contracts: Gross balance $ 549 $ 888 Performing 353 627 Non-performing 196 261 Non-performing loans as a percent of gross balance 35.70 % 29.39 %</t>
  </si>
  <si>
    <t>Schedule of age analysis of past due financing receivables</t>
  </si>
  <si>
    <t xml:space="preserve"> As of December 31, 2015 and September 30, 2015 , the past due finance receivables, on a recency basis, are as follows: Age Analysis of Past Due Finance Receivables As of December 31, 2015 60-89 Days 90-180 Days Total 60-180 Days 0-59 Days Total Past Due Past Due Past Due Past Due Finance Receivables (dollars in thousands) Finance receivables: Military loans $ 5,165 $ 11,849 $ 17,014 $ 272,227 $ 289,241 Retail installment contracts 28 65 93 456 549 Total $ 5,193 $ 11,914 $ 17,107 $ 272,683 $ 289,790 Age Analysis of Past Due Finance Receivables As of September 30, 2015 60-89 Days 90-180 Days Total 60-180 Days 0-59 Days Total Past Due Past Due Past Due Past Due Finance Receivables (dollars in thousands) Finance receivables: Military loans $ 5,804 $ 8,340 $ 14,144 $ 264,954 $ 279,098 Retail installment contracts 32 86 118 770 888 Total $ 5,836 $ 8,426 $ 14,262 $ 265,724 $ 279,986</t>
  </si>
  <si>
    <t>RELATED PARTY TRANSACTIONS (Tables)</t>
  </si>
  <si>
    <t>Schedule of related party transactions associated with LSMS agreement and other related transactions</t>
  </si>
  <si>
    <t>The following table represents the related party transactions associated with this agreement and other related party transactions for the periods presented. Three Months Ended 2015 2014 (dollars in thousands) Loan purchasing: Loans purchased from CBD $ 51,602 $ 44,570 Management and record keeping services: Monthly servicing to CBD (1) $ 5,712 $ 3,927 Monthly special services fee to CBD (2) 1,379 1,574 Monthly base fee to CBD (3) 125 125 Monthly indirect cost allocations to MCFC (4) 257 197 Total management and record keeping services $ 7,473 $ 5,823 Other transactions: Fees paid to CBD in connection with loans purchased (5) $ 515 $ 522 Tax payments to MCFC 851 661 Dividends paid to MCFC (474 ) — Direct cost allocations to MCFC (6) 439 291 Capital contribution from MCFC — 9,022 Other reimbursements to CBD (7) — 990 Total other transactions $ 1,331 $ 11,486 (1) Effective October 1, 2015, the monthly servicing fee to CBD was 0.617% of the outstanding principal under the amended LSMS agreement. The monthly servicing fee to CBD was 0.496% of the outstanding principal for the fiscal year 2015. (2) In fiscal years 2016 and 2015 the monthly fees for special services under the LSMS Agreement are at a rate of 125% of the cost of such services. (3) In fiscal years 2016 and 2015 the annual base fee was $500,000 and payable monthly to CBD. (4) An annual maximum for the fiscal year 2015 was $ 765,750 . (5) Effective October 1, 2015, we pay a $25.00 fee for each military loan purchased from CBD to reimburse CBD for loan origination costs. In fiscal 2015 the fee was $26.00 for each military loan purchased from CBD. (6) An annual maximum for the fiscal year 2015 was $1,754,800 . (7) A one-time fee of $1,650,000 to implement a new consumer lending system that was paid over five monthly installments beginning on October 1, 2014.</t>
  </si>
  <si>
    <t>DISCLOSURE ABOUT FAIR VALUE OF FINANCIAL INSTRUMENTS AND INVESTMENTS (Tables)</t>
  </si>
  <si>
    <t>Schedule of carrying amount and fair value of financial assets and liabilities</t>
  </si>
  <si>
    <t>The carrying amounts and estimated fair values of our financial instruments at December 31, 2015 and September 30, 2015 are as follows: December 31, 2015 September 30, 2015 Carrying Carrying Amount Fair Value Amount Fair Value (dollars in thousands) Financial assets: Cash and cash equivalents - non-restricted $ 6,497 $ 6,497 $ 7,026 $ 7,026 Cash and cash equivalents - restricted 618 618 618 618 Net finance receivables 247,815 250,017 240,522 243,126 Financial liabilities: Amortizing term notes $ — $ — $ 138,428 $ 139,079 Revolving credit line - banks, net 154,444 154,444 15,425 15,425 Subordinated debt, net 40,625 43,769 41,108 44,346</t>
  </si>
  <si>
    <t>BORROWINGS (Tables)</t>
  </si>
  <si>
    <t>Summary of maturities for the amortizing notes and investment notes (net of purchase price adjustments)</t>
  </si>
  <si>
    <t>A summary of maturities for borrowings as of December 31, 2015 , is as follows. The revolving line of credit maturities exclude debt issuance costs of $0.9 million . Subordinated debt maturities exclude the purchase adjustment of $0.03 million . Revolving Line of Credit - Banks Subordinated Debt Total (dollars in thousands) 2016 $ — $ 12,694 $ 12,694 2017 — 6,410 6,410 2018 155,298 814 156,112 2019 — 3,573 3,573 2020 — 4,866 4,866 2021 and beyond — 12,240 12,240 Total $ 155,298 $ 40,597 $ 195,895</t>
  </si>
  <si>
    <t>FINANCE RECEIVABLES (Details) - USD ($) $ in Thousands</t>
  </si>
  <si>
    <t>Dec. 31, 2013</t>
  </si>
  <si>
    <t>Finance receivables</t>
  </si>
  <si>
    <t>Loans purchased from CBD</t>
  </si>
  <si>
    <t>Advance loan payments</t>
  </si>
  <si>
    <t>Decrease in finance receivables</t>
  </si>
  <si>
    <t>Accrued interest receivable</t>
  </si>
  <si>
    <t>Less: Gross finance receivables less advanced finance receivable payments</t>
  </si>
  <si>
    <t>Less: Net deferred loan fees and dealer discounts</t>
  </si>
  <si>
    <t>Less: Unearned debt protection fees</t>
  </si>
  <si>
    <t>Less: Debt protection claims and policy reserves</t>
  </si>
  <si>
    <t>Less: Total unearned fees</t>
  </si>
  <si>
    <t>Finance receivables - net of unearned fees and unapplied finance receivable payments</t>
  </si>
  <si>
    <t>Military loans</t>
  </si>
  <si>
    <t>Percentage of loans purchased as refinancing of outstanding loans</t>
  </si>
  <si>
    <t>39.50%</t>
  </si>
  <si>
    <t>39.30%</t>
  </si>
  <si>
    <t>Retail installment contracts</t>
  </si>
  <si>
    <t>FINANCE RECEIVABLES (Details 2) - USD ($) $ in Thousands</t>
  </si>
  <si>
    <t>Accounts individually evaluated for impairment</t>
  </si>
  <si>
    <t>Allowance for credit losses:</t>
  </si>
  <si>
    <t>Balance, beginning of period</t>
  </si>
  <si>
    <t>Finance receivables charged-off</t>
  </si>
  <si>
    <t>Recoveries</t>
  </si>
  <si>
    <t>Provision</t>
  </si>
  <si>
    <t>Balance, end of period</t>
  </si>
  <si>
    <t>Finance receivables, net of allowance</t>
  </si>
  <si>
    <t>Military Loans</t>
  </si>
  <si>
    <t>Retail Contracts</t>
  </si>
  <si>
    <t>FINANCE RECEIVABLES (Details 3) $ in Thousands</t>
  </si>
  <si>
    <t>Dec. 31, 2015USD ($)contractual_payment</t>
  </si>
  <si>
    <t>Sep. 30, 2015USD ($)</t>
  </si>
  <si>
    <t>Credit quality and accrued interest on financial receivable</t>
  </si>
  <si>
    <t>Financing Receivable, Number of Payments Past Due | contractual_payment</t>
  </si>
  <si>
    <t>Percentage of full payment not received on which interest accrual is suspended</t>
  </si>
  <si>
    <t>95.00%</t>
  </si>
  <si>
    <t>Installment not received on which interest accrual is suspended, period</t>
  </si>
  <si>
    <t>92 days</t>
  </si>
  <si>
    <t>Non-performing loans</t>
  </si>
  <si>
    <t>Non-performing (90 days delinquent)</t>
  </si>
  <si>
    <t>Number of days past due for loan to be considered impaired</t>
  </si>
  <si>
    <t>180 days</t>
  </si>
  <si>
    <t>Finance Receivables, Contractually Past Due Period</t>
  </si>
  <si>
    <t>30 days</t>
  </si>
  <si>
    <t>Non-performing loans as a percent of gross balance</t>
  </si>
  <si>
    <t>5.72%</t>
  </si>
  <si>
    <t>5.51%</t>
  </si>
  <si>
    <t>Performing loans</t>
  </si>
  <si>
    <t>Military loans | Non-performing (90 days delinquent)</t>
  </si>
  <si>
    <t>5.66%</t>
  </si>
  <si>
    <t>5.44%</t>
  </si>
  <si>
    <t>Total accrued interest receivable</t>
  </si>
  <si>
    <t>Military loans | Performing loans</t>
  </si>
  <si>
    <t>Retail installment contracts | Non-performing (90 days delinquent)</t>
  </si>
  <si>
    <t>35.70%</t>
  </si>
  <si>
    <t>29.39%</t>
  </si>
  <si>
    <t>Retail installment contracts | Performing loans</t>
  </si>
  <si>
    <t>FINANCE RECEIVABLES (Details 4) - USD ($) $ in Thousands</t>
  </si>
  <si>
    <t>Finance receivables past due</t>
  </si>
  <si>
    <t>60-89 Days Past Due</t>
  </si>
  <si>
    <t>Financing Receivable, Recorded Investment, Past Due</t>
  </si>
  <si>
    <t>60-89 Days Past Due | Military Loans</t>
  </si>
  <si>
    <t>60-89 Days Past Due | Retail installment contracts</t>
  </si>
  <si>
    <t>90-180 Days Past Due</t>
  </si>
  <si>
    <t>90-180 Days Past Due | Military Loans</t>
  </si>
  <si>
    <t>90-180 Days Past Due | Retail installment contracts</t>
  </si>
  <si>
    <t>Total 60-180 Days Past Due</t>
  </si>
  <si>
    <t>Total 60-180 Days Past Due | Military Loans</t>
  </si>
  <si>
    <t>Total 60-180 Days Past Due | Retail installment contracts</t>
  </si>
  <si>
    <t>0-59 Days Past Due</t>
  </si>
  <si>
    <t>0-59 Days Past Due | Military Loans</t>
  </si>
  <si>
    <t>0-59 Days Past Due | Retail installment contracts</t>
  </si>
  <si>
    <t>RELATED PARTY TRANSACTIONS (Details)</t>
  </si>
  <si>
    <t>12 Months Ended</t>
  </si>
  <si>
    <t>Dec. 31, 2015USD ($)payment</t>
  </si>
  <si>
    <t>Dec. 31, 2014USD ($)</t>
  </si>
  <si>
    <t>Sep. 30, 2013USD ($)</t>
  </si>
  <si>
    <t>Apr. 01, 2014</t>
  </si>
  <si>
    <t>Loan purchasing:</t>
  </si>
  <si>
    <t>Management and record keeping services:</t>
  </si>
  <si>
    <t>Total management and record keeping services</t>
  </si>
  <si>
    <t>Other transactions:</t>
  </si>
  <si>
    <t>Tax payments to MCFC</t>
  </si>
  <si>
    <t>Dividends paid to MCFC</t>
  </si>
  <si>
    <t>Capital contribution from MCFC</t>
  </si>
  <si>
    <t>Total other transactions</t>
  </si>
  <si>
    <t>Additional disclosures</t>
  </si>
  <si>
    <t>Special services fee (percent)</t>
  </si>
  <si>
    <t>125.00%</t>
  </si>
  <si>
    <t>CBD</t>
  </si>
  <si>
    <t>Fees Paid for Each Loan Purchased</t>
  </si>
  <si>
    <t>Fees paid to CBD in connection with loans purchased ($30.00 each loan purchased)</t>
  </si>
  <si>
    <t>Expenses reimbursed to MCFC</t>
  </si>
  <si>
    <t>Cost of consumer lending system</t>
  </si>
  <si>
    <t>Number of monthly installments | payment</t>
  </si>
  <si>
    <t>CBD | Monthly servicing for outstanding principal</t>
  </si>
  <si>
    <t>Service expense expressed as a percentage of outstanding principal</t>
  </si>
  <si>
    <t>0.617%</t>
  </si>
  <si>
    <t>0.496%</t>
  </si>
  <si>
    <t>CBD | Special services at 125% of cost</t>
  </si>
  <si>
    <t>CBD | Monthly base fee</t>
  </si>
  <si>
    <t>CBD | Annual base fee</t>
  </si>
  <si>
    <t>MCFC</t>
  </si>
  <si>
    <t>Maximum amount as annual service expense</t>
  </si>
  <si>
    <t>Maximum annual expenses reimbursed</t>
  </si>
  <si>
    <t>MCFC | Monthly cost sharing to MCFC</t>
  </si>
  <si>
    <t>DISCLOSURE ABOUT FAIR VALUE OF FINANCIAL INSTRUMENTS AND INVESTMENTS (Details) - USD ($) $ in Thousands</t>
  </si>
  <si>
    <t>Financial assets:</t>
  </si>
  <si>
    <t>Fair Value</t>
  </si>
  <si>
    <t>Financial liabilities:</t>
  </si>
  <si>
    <t>Investment notes</t>
  </si>
  <si>
    <t>Carrying Amount</t>
  </si>
  <si>
    <t>BORROWINGS (Details)</t>
  </si>
  <si>
    <t>Dec. 23, 2015USD ($)</t>
  </si>
  <si>
    <t>Jun. 21, 2013</t>
  </si>
  <si>
    <t>Jan. 31, 2016USD ($)</t>
  </si>
  <si>
    <t>Dec. 31, 2015USD ($)item</t>
  </si>
  <si>
    <t>Sep. 02, 2015USD ($)</t>
  </si>
  <si>
    <t>Borrowings</t>
  </si>
  <si>
    <t>Maturities</t>
  </si>
  <si>
    <t>2021 and beyond</t>
  </si>
  <si>
    <t>Repayments of Long-term Debt</t>
  </si>
  <si>
    <t>Revolving line of credit</t>
  </si>
  <si>
    <t>Line of Credit Facility, Maximum Borrowing Capacity</t>
  </si>
  <si>
    <t>Subordinated Debt</t>
  </si>
  <si>
    <t>Revolving line of credit | Minimum</t>
  </si>
  <si>
    <t>Interest rate during the period (as a percent)</t>
  </si>
  <si>
    <t>5.00%</t>
  </si>
  <si>
    <t>Variable rate basis</t>
  </si>
  <si>
    <t>Prime</t>
  </si>
  <si>
    <t>Revolving credit line</t>
  </si>
  <si>
    <t>Interest rate at period end (percent)</t>
  </si>
  <si>
    <t>4.00%</t>
  </si>
  <si>
    <t>SSLA Lenders | Revolving credit line | Minimum</t>
  </si>
  <si>
    <t>Line of Credit | Revolving line of credit</t>
  </si>
  <si>
    <t>Extinguishment of Debt, Amount</t>
  </si>
  <si>
    <t>Line of Credit Facility, Fair Value of Amount Outstanding</t>
  </si>
  <si>
    <t>Debt Issuance Cost</t>
  </si>
  <si>
    <t>6.75%</t>
  </si>
  <si>
    <t>Amortizing Notes | SSLA Lenders</t>
  </si>
  <si>
    <t>Debt Instrument, Interest Rate, Effective Percentage Rate Range, Minimum</t>
  </si>
  <si>
    <t>5.25%</t>
  </si>
  <si>
    <t>Quarterly uncommitted availability fee (as a percent)</t>
  </si>
  <si>
    <t>0.10%</t>
  </si>
  <si>
    <t>Uncommitted availability fees</t>
  </si>
  <si>
    <t>Investment Notes</t>
  </si>
  <si>
    <t>Weighted interest rate (as a percent)</t>
  </si>
  <si>
    <t>5.68%</t>
  </si>
  <si>
    <t>Number of debt instruments | item</t>
  </si>
  <si>
    <t>Amortizing Notes | SSLA Lenders | Minimum</t>
  </si>
  <si>
    <t>Basis points added to reference rate (as a percent)</t>
  </si>
  <si>
    <t>2.70%</t>
  </si>
  <si>
    <t>90-day moving average of like-term treasury notes</t>
  </si>
  <si>
    <t>Amortizing Notes | SSLA Lenders | Maximum</t>
  </si>
  <si>
    <t>Maturity period</t>
  </si>
  <si>
    <t>48 months</t>
  </si>
  <si>
    <t>Debt instrument face amount</t>
  </si>
  <si>
    <t>Purchase adjustment reflected in the book value</t>
  </si>
  <si>
    <t>Number of days notice that the entity must provide for redemption of debt instrument</t>
  </si>
  <si>
    <t>Average outstanding balance</t>
  </si>
  <si>
    <t>9.20%</t>
  </si>
  <si>
    <t>9.23%</t>
  </si>
  <si>
    <t>Investment Notes | Minimum</t>
  </si>
  <si>
    <t>1 year</t>
  </si>
  <si>
    <t>Investment Notes | Maximum</t>
  </si>
  <si>
    <t>10 years</t>
  </si>
  <si>
    <t>Credit Facility 36th Amendment | SSLA Lenders | Revolving credit line | Minimum</t>
  </si>
  <si>
    <t>Credit Facility 36th Amendment | Amortizing Notes | SSLA Lenders | Minimum</t>
  </si>
  <si>
    <t>Memorandum of Understanding | Amortizing Notes | SSLA Lenders</t>
  </si>
  <si>
    <t>Memorandum of Understanding | Investment Notes</t>
  </si>
  <si>
    <t>Series A Subordinated Debt | Subordinated Debt</t>
  </si>
  <si>
    <t>7.15%</t>
  </si>
  <si>
    <t>Series A Subordinated Debt, 5.5% Due in One Year [Member] | Subordinated Debt</t>
  </si>
  <si>
    <t>Debt Instrument, Interest Rate, Stated Percentage</t>
  </si>
  <si>
    <t>5.50%</t>
  </si>
  <si>
    <t>Debt Instrument, Term</t>
  </si>
  <si>
    <t>Series A Subordinated Debt, 6.5% Due in Two Years [Member] | Subordinated Debt</t>
  </si>
  <si>
    <t>6.50%</t>
  </si>
  <si>
    <t>2 years</t>
  </si>
  <si>
    <t>Series A Subordinated Debt, 7.5% Due in Three Years [Member] | Subordinated Debt</t>
  </si>
  <si>
    <t>7.50%</t>
  </si>
  <si>
    <t>3 years</t>
  </si>
  <si>
    <t>London Interbank Offered Rate (LIBOR) | Line of Credit | Revolving line of credit</t>
  </si>
  <si>
    <t>4.25%</t>
  </si>
  <si>
    <t>Base Rate | Line of Credit | Revolving line of credit</t>
  </si>
  <si>
    <t>3.25%</t>
  </si>
  <si>
    <t>Subsequent Event | Line of Credit | Revolving line of credit</t>
  </si>
  <si>
    <t>Line of Credit Facility, Unused Capacity, Commitment Fee Percentage</t>
  </si>
  <si>
    <t>0.50%</t>
  </si>
  <si>
    <t>Subsequent Event | London Interbank Offered Rate (LIBOR) | Line of Credit | Revolving line of credit</t>
  </si>
  <si>
    <t>Line of Credit, Amount Converted</t>
  </si>
  <si>
    <t>4.67%</t>
  </si>
  <si>
    <t>BORROWINGS (Details 2) - USD ($) $ in Millions</t>
  </si>
  <si>
    <t>Subordinated debt - parent</t>
  </si>
  <si>
    <t>Maximum principal balance on the facility</t>
  </si>
  <si>
    <t>Outstanding balance</t>
  </si>
  <si>
    <t>VOLUNTARY REMEDIATION (Details) - USD ($) $ in Millions</t>
  </si>
  <si>
    <t>Sep. 26, 2014</t>
  </si>
  <si>
    <t>Oct. 10, 2014</t>
  </si>
  <si>
    <t>Regulatory Liabilities [Line Items]</t>
  </si>
  <si>
    <t>Amount of cash remediation obligation deposited (percent)</t>
  </si>
  <si>
    <t>10.00%</t>
  </si>
  <si>
    <t>Escrow deposit</t>
  </si>
  <si>
    <t>Customer remediation liability</t>
  </si>
  <si>
    <t>Administrative expense</t>
  </si>
  <si>
    <t>Capital infusion</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1675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28</v>
      </c>
    </row>
    <row spans="1:2" r="4">
      <c s="4" r="A4" t="s">
        <v>147</v>
      </c>
      <c s="4" r="B4" t="s">
        <v>148</v>
      </c>
    </row>
    <row spans="1:2" r="5">
      <c s="4" r="A5" t="s">
        <v>149</v>
      </c>
      <c s="4" r="B5" t="s">
        <v>150</v>
      </c>
    </row>
    <row spans="1:2" r="6">
      <c s="4" r="A6" t="s">
        <v>151</v>
      </c>
      <c s="4" r="B6"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31</v>
      </c>
    </row>
    <row spans="1:2" r="4">
      <c s="4" r="A4" t="s">
        <v>154</v>
      </c>
      <c s="4" r="B4" t="s">
        <v>155</v>
      </c>
    </row>
    <row spans="1:2" r="5">
      <c s="4" r="A5" t="s">
        <v>156</v>
      </c>
      <c s="4" r="B5" t="s">
        <v>157</v>
      </c>
    </row>
    <row spans="1:2" r="6">
      <c s="4" r="A6" t="s">
        <v>158</v>
      </c>
      <c s="4" r="B6" t="s">
        <v>159</v>
      </c>
    </row>
    <row spans="1:2" r="7">
      <c s="4" r="A7" t="s">
        <v>160</v>
      </c>
      <c s="4" r="B7"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34</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5</v>
      </c>
      <c s="2" r="B1" t="s">
        <v>1</v>
      </c>
    </row>
    <row spans="1:2" r="2">
      <c s="2" r="B2" t="s">
        <v>2</v>
      </c>
    </row>
    <row spans="1:2" r="3">
      <c s="3" r="A3" t="s">
        <v>137</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40</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171</v>
      </c>
      <c s="2" r="B1" t="s">
        <v>1</v>
      </c>
    </row>
    <row spans="1:5" r="2">
      <c s="2" r="B2" t="s">
        <v>2</v>
      </c>
      <c s="2" r="C2" t="s">
        <v>60</v>
      </c>
      <c s="2" r="D2" t="s">
        <v>25</v>
      </c>
      <c s="2" r="E2" t="s">
        <v>172</v>
      </c>
    </row>
    <row spans="1:5" r="3">
      <c s="3" r="A3" t="s">
        <v>173</v>
      </c>
    </row>
    <row spans="1:5" r="4">
      <c s="4" r="A4" t="s">
        <v>174</v>
      </c>
      <c s="7" r="B4" t="n">
        <v>51602</v>
      </c>
      <c s="7" r="C4" t="n">
        <v>44570</v>
      </c>
    </row>
    <row spans="1:5" r="5">
      <c s="4" r="A5" t="s">
        <v>175</v>
      </c>
      <c s="6" r="B5" t="n">
        <v>4700</v>
      </c>
    </row>
    <row spans="1:5" r="6">
      <c s="4" r="A6" t="s">
        <v>176</v>
      </c>
      <c s="6" r="B6" t="n">
        <v>2900</v>
      </c>
    </row>
    <row spans="1:5" r="7">
      <c s="4" r="A7" t="s">
        <v>177</v>
      </c>
      <c s="6" r="B7" t="n">
        <v>1800</v>
      </c>
    </row>
    <row spans="1:5" r="8">
      <c s="4" r="A8" t="s">
        <v>29</v>
      </c>
      <c s="6" r="B8" t="n">
        <v>289790</v>
      </c>
      <c s="7" r="D8" t="n">
        <v>279986</v>
      </c>
    </row>
    <row spans="1:5" r="9">
      <c s="4" r="A9" t="s">
        <v>30</v>
      </c>
      <c s="6" r="B9" t="n">
        <v>2875</v>
      </c>
      <c s="6" r="D9" t="n">
        <v>0</v>
      </c>
    </row>
    <row spans="1:5" r="10">
      <c s="4" r="A10" t="s">
        <v>178</v>
      </c>
      <c s="6" r="B10" t="n">
        <v>286915</v>
      </c>
      <c s="6" r="D10" t="n">
        <v>279986</v>
      </c>
    </row>
    <row spans="1:5" r="11">
      <c s="4" r="A11" t="s">
        <v>179</v>
      </c>
      <c s="6" r="B11" t="n">
        <v>-6216</v>
      </c>
      <c s="6" r="D11" t="n">
        <v>-5959</v>
      </c>
    </row>
    <row spans="1:5" r="12">
      <c s="4" r="A12" t="s">
        <v>180</v>
      </c>
      <c s="6" r="B12" t="n">
        <v>-3440</v>
      </c>
      <c s="6" r="D12" t="n">
        <v>-3257</v>
      </c>
    </row>
    <row spans="1:5" r="13">
      <c s="4" r="A13" t="s">
        <v>181</v>
      </c>
      <c s="6" r="B13" t="n">
        <v>-1044</v>
      </c>
      <c s="6" r="D13" t="n">
        <v>-1291</v>
      </c>
    </row>
    <row spans="1:5" r="14">
      <c s="4" r="A14" t="s">
        <v>182</v>
      </c>
      <c s="6" r="B14" t="n">
        <v>-10700</v>
      </c>
      <c s="6" r="D14" t="n">
        <v>-10507</v>
      </c>
    </row>
    <row spans="1:5" r="15">
      <c s="4" r="A15" t="s">
        <v>183</v>
      </c>
      <c s="6" r="B15" t="n">
        <v>276215</v>
      </c>
      <c s="6" r="D15" t="n">
        <v>269479</v>
      </c>
    </row>
    <row spans="1:5" r="16">
      <c s="4" r="A16" t="s">
        <v>32</v>
      </c>
      <c s="6" r="B16" t="n">
        <v>-28400</v>
      </c>
      <c s="6" r="C16" t="n">
        <v>-31200</v>
      </c>
      <c s="6" r="D16" t="n">
        <v>-28957</v>
      </c>
      <c s="7" r="E16" t="n">
        <v>-31850</v>
      </c>
    </row>
    <row spans="1:5" r="17">
      <c s="4" r="A17" t="s">
        <v>33</v>
      </c>
      <c s="6" r="B17" t="n">
        <v>247815</v>
      </c>
      <c s="6" r="D17" t="n">
        <v>240522</v>
      </c>
    </row>
    <row spans="1:5" r="18">
      <c s="4" r="A18" t="s">
        <v>184</v>
      </c>
    </row>
    <row spans="1:5" r="19">
      <c s="3" r="A19" t="s">
        <v>173</v>
      </c>
    </row>
    <row spans="1:5" r="20">
      <c s="4" r="A20" t="s">
        <v>174</v>
      </c>
      <c s="7" r="B20" t="n">
        <v>91200</v>
      </c>
      <c s="7" r="C20" t="n">
        <v>79000</v>
      </c>
    </row>
    <row spans="1:5" r="21">
      <c s="4" r="A21" t="s">
        <v>185</v>
      </c>
      <c s="4" r="B21" t="s">
        <v>186</v>
      </c>
      <c s="4" r="C21" t="s">
        <v>187</v>
      </c>
    </row>
    <row spans="1:5" r="22">
      <c s="4" r="A22" t="s">
        <v>29</v>
      </c>
      <c s="7" r="B22" t="n">
        <v>289241</v>
      </c>
      <c s="6" r="D22" t="n">
        <v>279098</v>
      </c>
    </row>
    <row spans="1:5" r="23">
      <c s="4" r="A23" t="s">
        <v>32</v>
      </c>
      <c s="6" r="B23" t="n">
        <v>-28245</v>
      </c>
      <c s="7" r="C23" t="n">
        <v>-30319</v>
      </c>
      <c s="6" r="D23" t="n">
        <v>-28710</v>
      </c>
      <c s="6" r="E23" t="n">
        <v>-30537</v>
      </c>
    </row>
    <row spans="1:5" r="24">
      <c s="4" r="A24" t="s">
        <v>188</v>
      </c>
    </row>
    <row spans="1:5" r="25">
      <c s="3" r="A25" t="s">
        <v>173</v>
      </c>
    </row>
    <row spans="1:5" r="26">
      <c s="4" r="A26" t="s">
        <v>29</v>
      </c>
      <c s="6" r="B26" t="n">
        <v>549</v>
      </c>
      <c s="6" r="D26" t="n">
        <v>888</v>
      </c>
    </row>
    <row spans="1:5" r="27">
      <c s="4" r="A27" t="s">
        <v>32</v>
      </c>
      <c s="7" r="B27" t="n">
        <v>-155</v>
      </c>
      <c s="7" r="C27" t="n">
        <v>-881</v>
      </c>
      <c s="7" r="D27" t="n">
        <v>-247</v>
      </c>
      <c s="7" r="E27" t="n">
        <v>-131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4</v>
      </c>
      <c s="2" r="B1" t="s">
        <v>2</v>
      </c>
      <c s="2" r="C1" t="s">
        <v>25</v>
      </c>
    </row>
    <row spans="1:3" r="2">
      <c s="3" r="A2" t="s">
        <v>26</v>
      </c>
    </row>
    <row spans="1:3" r="3">
      <c s="4" r="A3" t="s">
        <v>27</v>
      </c>
      <c s="7" r="B3" t="n">
        <v>6497</v>
      </c>
      <c s="7" r="C3" t="n">
        <v>7026</v>
      </c>
    </row>
    <row spans="1:3" r="4">
      <c s="4" r="A4" t="s">
        <v>28</v>
      </c>
      <c s="6" r="B4" t="n">
        <v>618</v>
      </c>
      <c s="6" r="C4" t="n">
        <v>618</v>
      </c>
    </row>
    <row spans="1:3" r="5">
      <c s="4" r="A5" t="s">
        <v>29</v>
      </c>
      <c s="6" r="B5" t="n">
        <v>289790</v>
      </c>
      <c s="6" r="C5" t="n">
        <v>279986</v>
      </c>
    </row>
    <row spans="1:3" r="6">
      <c s="4" r="A6" t="s">
        <v>30</v>
      </c>
      <c s="6" r="B6" t="n">
        <v>2875</v>
      </c>
      <c s="6" r="C6" t="n">
        <v>0</v>
      </c>
    </row>
    <row spans="1:3" r="7">
      <c s="4" r="A7" t="s">
        <v>31</v>
      </c>
      <c s="6" r="B7" t="n">
        <v>-10700</v>
      </c>
      <c s="6" r="C7" t="n">
        <v>-10507</v>
      </c>
    </row>
    <row spans="1:3" r="8">
      <c s="4" r="A8" t="s">
        <v>32</v>
      </c>
      <c s="6" r="B8" t="n">
        <v>-28400</v>
      </c>
      <c s="6" r="C8" t="n">
        <v>-28957</v>
      </c>
    </row>
    <row spans="1:3" r="9">
      <c s="4" r="A9" t="s">
        <v>33</v>
      </c>
      <c s="6" r="B9" t="n">
        <v>247815</v>
      </c>
      <c s="6" r="C9" t="n">
        <v>240522</v>
      </c>
    </row>
    <row spans="1:3" r="10">
      <c s="4" r="A10" t="s">
        <v>34</v>
      </c>
      <c s="6" r="B10" t="n">
        <v>2947</v>
      </c>
      <c s="6" r="C10" t="n">
        <v>2777</v>
      </c>
    </row>
    <row spans="1:3" r="11">
      <c s="4" r="A11" t="s">
        <v>35</v>
      </c>
      <c s="6" r="B11" t="n">
        <v>14221</v>
      </c>
      <c s="6" r="C11" t="n">
        <v>14951</v>
      </c>
    </row>
    <row spans="1:3" r="12">
      <c s="4" r="A12" t="s">
        <v>36</v>
      </c>
      <c s="6" r="B12" t="n">
        <v>3807</v>
      </c>
      <c s="6" r="C12" t="n">
        <v>9105</v>
      </c>
    </row>
    <row spans="1:3" r="13">
      <c s="4" r="A13" t="s">
        <v>37</v>
      </c>
      <c s="6" r="B13" t="n">
        <v>1371</v>
      </c>
      <c s="6" r="C13" t="n">
        <v>1301</v>
      </c>
    </row>
    <row spans="1:3" r="14">
      <c s="4" r="A14" t="s">
        <v>38</v>
      </c>
      <c s="6" r="B14" t="n">
        <v>277276</v>
      </c>
      <c s="6" r="C14" t="n">
        <v>276300</v>
      </c>
    </row>
    <row spans="1:3" r="15">
      <c s="3" r="A15" t="s">
        <v>39</v>
      </c>
    </row>
    <row spans="1:3" r="16">
      <c s="4" r="A16" t="s">
        <v>40</v>
      </c>
      <c s="6" r="B16" t="n">
        <v>154444</v>
      </c>
      <c s="6" r="C16" t="n">
        <v>15425</v>
      </c>
    </row>
    <row spans="1:3" r="17">
      <c s="4" r="A17" t="s">
        <v>41</v>
      </c>
      <c s="6" r="B17" t="n">
        <v>295</v>
      </c>
      <c s="6" r="C17" t="n">
        <v>620</v>
      </c>
    </row>
    <row spans="1:3" r="18">
      <c s="4" r="A18" t="s">
        <v>42</v>
      </c>
      <c s="6" r="B18" t="n">
        <v>3690</v>
      </c>
      <c s="6" r="C18" t="n">
        <v>3954</v>
      </c>
    </row>
    <row spans="1:3" r="19">
      <c s="4" r="A19" t="s">
        <v>43</v>
      </c>
      <c s="6" r="B19" t="n">
        <v>1357</v>
      </c>
      <c s="6" r="C19" t="n">
        <v>1374</v>
      </c>
    </row>
    <row spans="1:3" r="20">
      <c s="4" r="A20" t="s">
        <v>44</v>
      </c>
      <c s="6" r="B20" t="n">
        <v>0</v>
      </c>
      <c s="6" r="C20" t="n">
        <v>138428</v>
      </c>
    </row>
    <row spans="1:3" r="21">
      <c s="4" r="A21" t="s">
        <v>45</v>
      </c>
      <c s="6" r="B21" t="n">
        <v>40625</v>
      </c>
      <c s="6" r="C21" t="n">
        <v>41108</v>
      </c>
    </row>
    <row spans="1:3" r="22">
      <c s="4" r="A22" t="s">
        <v>46</v>
      </c>
      <c s="6" r="B22" t="n">
        <v>200411</v>
      </c>
      <c s="6" r="C22" t="n">
        <v>200909</v>
      </c>
    </row>
    <row spans="1:3" r="23">
      <c s="3" r="A23" t="s">
        <v>47</v>
      </c>
    </row>
    <row spans="1:3" r="24">
      <c s="4" r="A24" t="s">
        <v>48</v>
      </c>
      <c s="6" r="B24" t="n">
        <v>86394</v>
      </c>
      <c s="6" r="C24" t="n">
        <v>86394</v>
      </c>
    </row>
    <row spans="1:3" r="25">
      <c s="4" r="A25" t="s">
        <v>49</v>
      </c>
      <c s="6" r="B25" t="n">
        <v>9022</v>
      </c>
      <c s="6" r="C25" t="n">
        <v>9022</v>
      </c>
    </row>
    <row spans="1:3" r="26">
      <c s="4" r="A26" t="s">
        <v>50</v>
      </c>
      <c s="6" r="B26" t="n">
        <v>-18551</v>
      </c>
      <c s="6" r="C26" t="n">
        <v>-20025</v>
      </c>
    </row>
    <row spans="1:3" r="27">
      <c s="4" r="A27" t="s">
        <v>51</v>
      </c>
      <c s="6" r="B27" t="n">
        <v>76865</v>
      </c>
      <c s="6" r="C27" t="n">
        <v>75391</v>
      </c>
    </row>
    <row spans="1:3" r="28">
      <c s="4" r="A28" t="s">
        <v>52</v>
      </c>
      <c s="7" r="B28" t="n">
        <v>277276</v>
      </c>
      <c s="7" r="C28" t="n">
        <v>276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s>
  <sheetData>
    <row spans="1:6" r="1">
      <c s="1" r="A1" t="s">
        <v>189</v>
      </c>
      <c s="2" r="B1" t="s">
        <v>1</v>
      </c>
    </row>
    <row spans="1:6" r="2">
      <c s="2" r="B2" t="s">
        <v>2</v>
      </c>
      <c s="2" r="C2" t="s">
        <v>60</v>
      </c>
      <c s="2" r="D2" t="s">
        <v>2</v>
      </c>
      <c s="2" r="E2" t="s">
        <v>25</v>
      </c>
      <c s="2" r="F2" t="s">
        <v>172</v>
      </c>
    </row>
    <row spans="1:6" r="3">
      <c s="3" r="A3" t="s">
        <v>131</v>
      </c>
    </row>
    <row spans="1:6" r="4">
      <c s="4" r="A4" t="s">
        <v>190</v>
      </c>
      <c s="7" r="D4" t="n">
        <v>0</v>
      </c>
    </row>
    <row spans="1:6" r="5">
      <c s="3" r="A5" t="s">
        <v>191</v>
      </c>
    </row>
    <row spans="1:6" r="6">
      <c s="4" r="A6" t="s">
        <v>192</v>
      </c>
      <c s="7" r="B6" t="n">
        <v>28957</v>
      </c>
    </row>
    <row spans="1:6" r="7">
      <c s="4" r="A7" t="s">
        <v>193</v>
      </c>
      <c s="6" r="B7" t="n">
        <v>-7941</v>
      </c>
      <c s="7" r="C7" t="n">
        <v>-8967</v>
      </c>
    </row>
    <row spans="1:6" r="8">
      <c s="4" r="A8" t="s">
        <v>194</v>
      </c>
      <c s="6" r="B8" t="n">
        <v>1028</v>
      </c>
      <c s="6" r="C8" t="n">
        <v>1034</v>
      </c>
    </row>
    <row spans="1:6" r="9">
      <c s="4" r="A9" t="s">
        <v>195</v>
      </c>
      <c s="6" r="B9" t="n">
        <v>6356</v>
      </c>
      <c s="6" r="C9" t="n">
        <v>7283</v>
      </c>
    </row>
    <row spans="1:6" r="10">
      <c s="4" r="A10" t="s">
        <v>196</v>
      </c>
      <c s="6" r="B10" t="n">
        <v>28400</v>
      </c>
      <c s="6" r="C10" t="n">
        <v>31200</v>
      </c>
    </row>
    <row spans="1:6" r="11">
      <c s="3" r="A11" t="s">
        <v>197</v>
      </c>
    </row>
    <row spans="1:6" r="12">
      <c s="4" r="A12" t="s">
        <v>173</v>
      </c>
      <c s="6" r="D12" t="n">
        <v>289790</v>
      </c>
      <c s="7" r="E12" t="n">
        <v>279986</v>
      </c>
    </row>
    <row spans="1:6" r="13">
      <c s="4" r="A13" t="s">
        <v>32</v>
      </c>
      <c s="6" r="B13" t="n">
        <v>-28957</v>
      </c>
      <c s="6" r="C13" t="n">
        <v>-31200</v>
      </c>
      <c s="6" r="D13" t="n">
        <v>-28400</v>
      </c>
      <c s="6" r="E13" t="n">
        <v>-28957</v>
      </c>
      <c s="7" r="F13" t="n">
        <v>-31850</v>
      </c>
    </row>
    <row spans="1:6" r="14">
      <c s="4" r="A14" t="s">
        <v>198</v>
      </c>
    </row>
    <row spans="1:6" r="15">
      <c s="3" r="A15" t="s">
        <v>191</v>
      </c>
    </row>
    <row spans="1:6" r="16">
      <c s="4" r="A16" t="s">
        <v>192</v>
      </c>
      <c s="6" r="B16" t="n">
        <v>28710</v>
      </c>
    </row>
    <row spans="1:6" r="17">
      <c s="4" r="A17" t="s">
        <v>193</v>
      </c>
      <c s="6" r="B17" t="n">
        <v>-7873</v>
      </c>
      <c s="6" r="C17" t="n">
        <v>-8586</v>
      </c>
    </row>
    <row spans="1:6" r="18">
      <c s="4" r="A18" t="s">
        <v>194</v>
      </c>
      <c s="6" r="B18" t="n">
        <v>961</v>
      </c>
      <c s="6" r="C18" t="n">
        <v>953</v>
      </c>
    </row>
    <row spans="1:6" r="19">
      <c s="4" r="A19" t="s">
        <v>195</v>
      </c>
      <c s="6" r="B19" t="n">
        <v>6447</v>
      </c>
      <c s="6" r="C19" t="n">
        <v>7415</v>
      </c>
    </row>
    <row spans="1:6" r="20">
      <c s="4" r="A20" t="s">
        <v>196</v>
      </c>
      <c s="6" r="B20" t="n">
        <v>28245</v>
      </c>
      <c s="6" r="C20" t="n">
        <v>30319</v>
      </c>
    </row>
    <row spans="1:6" r="21">
      <c s="3" r="A21" t="s">
        <v>197</v>
      </c>
    </row>
    <row spans="1:6" r="22">
      <c s="4" r="A22" t="s">
        <v>173</v>
      </c>
      <c s="6" r="D22" t="n">
        <v>289241</v>
      </c>
      <c s="6" r="E22" t="n">
        <v>279098</v>
      </c>
    </row>
    <row spans="1:6" r="23">
      <c s="4" r="A23" t="s">
        <v>32</v>
      </c>
      <c s="6" r="B23" t="n">
        <v>-28710</v>
      </c>
      <c s="6" r="C23" t="n">
        <v>-30319</v>
      </c>
      <c s="6" r="D23" t="n">
        <v>-28245</v>
      </c>
      <c s="6" r="E23" t="n">
        <v>-28710</v>
      </c>
      <c s="6" r="F23" t="n">
        <v>-30537</v>
      </c>
    </row>
    <row spans="1:6" r="24">
      <c s="4" r="A24" t="s">
        <v>199</v>
      </c>
    </row>
    <row spans="1:6" r="25">
      <c s="3" r="A25" t="s">
        <v>191</v>
      </c>
    </row>
    <row spans="1:6" r="26">
      <c s="4" r="A26" t="s">
        <v>192</v>
      </c>
      <c s="6" r="B26" t="n">
        <v>247</v>
      </c>
    </row>
    <row spans="1:6" r="27">
      <c s="4" r="A27" t="s">
        <v>193</v>
      </c>
      <c s="6" r="B27" t="n">
        <v>-68</v>
      </c>
      <c s="6" r="C27" t="n">
        <v>-381</v>
      </c>
    </row>
    <row spans="1:6" r="28">
      <c s="4" r="A28" t="s">
        <v>194</v>
      </c>
      <c s="6" r="B28" t="n">
        <v>67</v>
      </c>
      <c s="6" r="C28" t="n">
        <v>81</v>
      </c>
    </row>
    <row spans="1:6" r="29">
      <c s="4" r="A29" t="s">
        <v>195</v>
      </c>
      <c s="6" r="B29" t="n">
        <v>-91</v>
      </c>
      <c s="6" r="C29" t="n">
        <v>-132</v>
      </c>
    </row>
    <row spans="1:6" r="30">
      <c s="4" r="A30" t="s">
        <v>196</v>
      </c>
      <c s="6" r="B30" t="n">
        <v>155</v>
      </c>
      <c s="6" r="C30" t="n">
        <v>881</v>
      </c>
    </row>
    <row spans="1:6" r="31">
      <c s="3" r="A31" t="s">
        <v>197</v>
      </c>
    </row>
    <row spans="1:6" r="32">
      <c s="4" r="A32" t="s">
        <v>173</v>
      </c>
      <c s="6" r="D32" t="n">
        <v>549</v>
      </c>
      <c s="6" r="E32" t="n">
        <v>888</v>
      </c>
    </row>
    <row spans="1:6" r="33">
      <c s="4" r="A33" t="s">
        <v>32</v>
      </c>
      <c s="7" r="B33" t="n">
        <v>-247</v>
      </c>
      <c s="7" r="C33" t="n">
        <v>-881</v>
      </c>
      <c s="7" r="D33" t="n">
        <v>-155</v>
      </c>
      <c s="7" r="E33" t="n">
        <v>-247</v>
      </c>
      <c s="7" r="F33" t="n">
        <v>-13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40"/>
    <col customWidth="1" max="3" min="3" width="21"/>
  </cols>
  <sheetData>
    <row spans="1:3" r="1">
      <c s="1" r="A1" t="s">
        <v>200</v>
      </c>
      <c s="2" r="B1" t="s">
        <v>1</v>
      </c>
    </row>
    <row spans="1:3" r="2">
      <c s="2" r="B2" t="s">
        <v>201</v>
      </c>
      <c s="2" r="C2" t="s">
        <v>202</v>
      </c>
    </row>
    <row spans="1:3" r="3">
      <c s="3" r="A3" t="s">
        <v>203</v>
      </c>
    </row>
    <row spans="1:3" r="4">
      <c s="4" r="A4" t="s">
        <v>204</v>
      </c>
      <c s="6" r="B4" t="n">
        <v>3</v>
      </c>
    </row>
    <row spans="1:3" r="5">
      <c s="4" r="A5" t="s">
        <v>205</v>
      </c>
      <c s="4" r="B5" t="s">
        <v>206</v>
      </c>
    </row>
    <row spans="1:3" r="6">
      <c s="4" r="A6" t="s">
        <v>207</v>
      </c>
      <c s="4" r="B6" t="s">
        <v>208</v>
      </c>
    </row>
    <row spans="1:3" r="7">
      <c s="4" r="A7" t="s">
        <v>209</v>
      </c>
      <c s="7" r="B7" t="n">
        <v>247815</v>
      </c>
      <c s="7" r="C7" t="n">
        <v>240522</v>
      </c>
    </row>
    <row spans="1:3" r="8">
      <c s="4" r="A8" t="s">
        <v>173</v>
      </c>
      <c s="7" r="B8" t="n">
        <v>289790</v>
      </c>
      <c s="6" r="C8" t="n">
        <v>279986</v>
      </c>
    </row>
    <row spans="1:3" r="9">
      <c s="4" r="A9" t="s">
        <v>210</v>
      </c>
    </row>
    <row spans="1:3" r="10">
      <c s="3" r="A10" t="s">
        <v>203</v>
      </c>
    </row>
    <row spans="1:3" r="11">
      <c s="4" r="A11" t="s">
        <v>211</v>
      </c>
      <c s="4" r="B11" t="s">
        <v>212</v>
      </c>
    </row>
    <row spans="1:3" r="12">
      <c s="4" r="A12" t="s">
        <v>213</v>
      </c>
      <c s="4" r="B12" t="s">
        <v>214</v>
      </c>
    </row>
    <row spans="1:3" r="13">
      <c s="4" r="A13" t="s">
        <v>173</v>
      </c>
      <c s="7" r="B13" t="n">
        <v>16574</v>
      </c>
      <c s="7" r="C13" t="n">
        <v>15439</v>
      </c>
    </row>
    <row spans="1:3" r="14">
      <c s="4" r="A14" t="s">
        <v>215</v>
      </c>
      <c s="4" r="B14" t="s">
        <v>216</v>
      </c>
      <c s="4" r="C14" t="s">
        <v>217</v>
      </c>
    </row>
    <row spans="1:3" r="15">
      <c s="4" r="A15" t="s">
        <v>218</v>
      </c>
    </row>
    <row spans="1:3" r="16">
      <c s="3" r="A16" t="s">
        <v>203</v>
      </c>
    </row>
    <row spans="1:3" r="17">
      <c s="4" r="A17" t="s">
        <v>173</v>
      </c>
      <c s="7" r="B17" t="n">
        <v>273216</v>
      </c>
      <c s="7" r="C17" t="n">
        <v>264547</v>
      </c>
    </row>
    <row spans="1:3" r="18">
      <c s="4" r="A18" t="s">
        <v>184</v>
      </c>
    </row>
    <row spans="1:3" r="19">
      <c s="3" r="A19" t="s">
        <v>203</v>
      </c>
    </row>
    <row spans="1:3" r="20">
      <c s="4" r="A20" t="s">
        <v>173</v>
      </c>
      <c s="6" r="B20" t="n">
        <v>289241</v>
      </c>
      <c s="6" r="C20" t="n">
        <v>279098</v>
      </c>
    </row>
    <row spans="1:3" r="21">
      <c s="4" r="A21" t="s">
        <v>219</v>
      </c>
    </row>
    <row spans="1:3" r="22">
      <c s="3" r="A22" t="s">
        <v>203</v>
      </c>
    </row>
    <row spans="1:3" r="23">
      <c s="4" r="A23" t="s">
        <v>209</v>
      </c>
      <c s="7" r="B23" t="n">
        <v>16378</v>
      </c>
      <c s="6" r="C23" t="n">
        <v>15200</v>
      </c>
    </row>
    <row spans="1:3" r="24">
      <c s="4" r="A24" t="s">
        <v>173</v>
      </c>
      <c s="7" r="C24" t="n">
        <v>15178</v>
      </c>
    </row>
    <row spans="1:3" r="25">
      <c s="4" r="A25" t="s">
        <v>215</v>
      </c>
      <c s="4" r="B25" t="s">
        <v>220</v>
      </c>
      <c s="4" r="C25" t="s">
        <v>221</v>
      </c>
    </row>
    <row spans="1:3" r="26">
      <c s="4" r="A26" t="s">
        <v>222</v>
      </c>
      <c s="7" r="B26" t="n">
        <v>1000</v>
      </c>
      <c s="7" r="C26" t="n">
        <v>900</v>
      </c>
    </row>
    <row spans="1:3" r="27">
      <c s="4" r="A27" t="s">
        <v>223</v>
      </c>
    </row>
    <row spans="1:3" r="28">
      <c s="3" r="A28" t="s">
        <v>203</v>
      </c>
    </row>
    <row spans="1:3" r="29">
      <c s="4" r="A29" t="s">
        <v>173</v>
      </c>
      <c s="6" r="B29" t="n">
        <v>272863</v>
      </c>
      <c s="6" r="C29" t="n">
        <v>263920</v>
      </c>
    </row>
    <row spans="1:3" r="30">
      <c s="4" r="A30" t="s">
        <v>188</v>
      </c>
    </row>
    <row spans="1:3" r="31">
      <c s="3" r="A31" t="s">
        <v>203</v>
      </c>
    </row>
    <row spans="1:3" r="32">
      <c s="4" r="A32" t="s">
        <v>173</v>
      </c>
      <c s="6" r="B32" t="n">
        <v>549</v>
      </c>
      <c s="6" r="C32" t="n">
        <v>888</v>
      </c>
    </row>
    <row spans="1:3" r="33">
      <c s="4" r="A33" t="s">
        <v>224</v>
      </c>
    </row>
    <row spans="1:3" r="34">
      <c s="3" r="A34" t="s">
        <v>203</v>
      </c>
    </row>
    <row spans="1:3" r="35">
      <c s="4" r="A35" t="s">
        <v>209</v>
      </c>
      <c s="7" r="B35" t="n">
        <v>196</v>
      </c>
      <c s="6" r="C35" t="n">
        <v>300</v>
      </c>
    </row>
    <row spans="1:3" r="36">
      <c s="4" r="A36" t="s">
        <v>173</v>
      </c>
      <c s="7" r="C36" t="n">
        <v>261</v>
      </c>
    </row>
    <row spans="1:3" r="37">
      <c s="4" r="A37" t="s">
        <v>215</v>
      </c>
      <c s="4" r="B37" t="s">
        <v>225</v>
      </c>
      <c s="4" r="C37" t="s">
        <v>226</v>
      </c>
    </row>
    <row spans="1:3" r="38">
      <c s="4" r="A38" t="s">
        <v>222</v>
      </c>
      <c s="7" r="B38" t="n">
        <v>0</v>
      </c>
      <c s="7" r="C38" t="n">
        <v>0</v>
      </c>
    </row>
    <row spans="1:3" r="39">
      <c s="4" r="A39" t="s">
        <v>227</v>
      </c>
    </row>
    <row spans="1:3" r="40">
      <c s="3" r="A40" t="s">
        <v>203</v>
      </c>
    </row>
    <row spans="1:3" r="41">
      <c s="4" r="A41" t="s">
        <v>173</v>
      </c>
      <c s="7" r="B41" t="n">
        <v>353</v>
      </c>
      <c s="7" r="C41" t="n">
        <v>6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28</v>
      </c>
      <c s="2" r="B1" t="s">
        <v>2</v>
      </c>
      <c s="2" r="C1" t="s">
        <v>25</v>
      </c>
    </row>
    <row spans="1:3" r="2">
      <c s="3" r="A2" t="s">
        <v>229</v>
      </c>
    </row>
    <row spans="1:3" r="3">
      <c s="4" r="A3" t="s">
        <v>29</v>
      </c>
      <c s="7" r="B3" t="n">
        <v>289790</v>
      </c>
      <c s="7" r="C3" t="n">
        <v>279986</v>
      </c>
    </row>
    <row spans="1:3" r="4">
      <c s="4" r="A4" t="s">
        <v>198</v>
      </c>
    </row>
    <row spans="1:3" r="5">
      <c s="3" r="A5" t="s">
        <v>229</v>
      </c>
    </row>
    <row spans="1:3" r="6">
      <c s="4" r="A6" t="s">
        <v>29</v>
      </c>
      <c s="6" r="B6" t="n">
        <v>289241</v>
      </c>
      <c s="6" r="C6" t="n">
        <v>279098</v>
      </c>
    </row>
    <row spans="1:3" r="7">
      <c s="4" r="A7" t="s">
        <v>188</v>
      </c>
    </row>
    <row spans="1:3" r="8">
      <c s="3" r="A8" t="s">
        <v>229</v>
      </c>
    </row>
    <row spans="1:3" r="9">
      <c s="4" r="A9" t="s">
        <v>29</v>
      </c>
      <c s="6" r="B9" t="n">
        <v>549</v>
      </c>
      <c s="6" r="C9" t="n">
        <v>888</v>
      </c>
    </row>
    <row spans="1:3" r="10">
      <c s="4" r="A10" t="s">
        <v>230</v>
      </c>
    </row>
    <row spans="1:3" r="11">
      <c s="3" r="A11" t="s">
        <v>229</v>
      </c>
    </row>
    <row spans="1:3" r="12">
      <c s="4" r="A12" t="s">
        <v>231</v>
      </c>
      <c s="6" r="B12" t="n">
        <v>5193</v>
      </c>
      <c s="6" r="C12" t="n">
        <v>5836</v>
      </c>
    </row>
    <row spans="1:3" r="13">
      <c s="4" r="A13" t="s">
        <v>232</v>
      </c>
    </row>
    <row spans="1:3" r="14">
      <c s="3" r="A14" t="s">
        <v>229</v>
      </c>
    </row>
    <row spans="1:3" r="15">
      <c s="4" r="A15" t="s">
        <v>231</v>
      </c>
      <c s="6" r="B15" t="n">
        <v>5165</v>
      </c>
      <c s="6" r="C15" t="n">
        <v>5804</v>
      </c>
    </row>
    <row spans="1:3" r="16">
      <c s="4" r="A16" t="s">
        <v>233</v>
      </c>
    </row>
    <row spans="1:3" r="17">
      <c s="3" r="A17" t="s">
        <v>229</v>
      </c>
    </row>
    <row spans="1:3" r="18">
      <c s="4" r="A18" t="s">
        <v>231</v>
      </c>
      <c s="6" r="B18" t="n">
        <v>28</v>
      </c>
      <c s="6" r="C18" t="n">
        <v>32</v>
      </c>
    </row>
    <row spans="1:3" r="19">
      <c s="4" r="A19" t="s">
        <v>234</v>
      </c>
    </row>
    <row spans="1:3" r="20">
      <c s="3" r="A20" t="s">
        <v>229</v>
      </c>
    </row>
    <row spans="1:3" r="21">
      <c s="4" r="A21" t="s">
        <v>231</v>
      </c>
      <c s="6" r="B21" t="n">
        <v>11914</v>
      </c>
      <c s="6" r="C21" t="n">
        <v>8426</v>
      </c>
    </row>
    <row spans="1:3" r="22">
      <c s="4" r="A22" t="s">
        <v>235</v>
      </c>
    </row>
    <row spans="1:3" r="23">
      <c s="3" r="A23" t="s">
        <v>229</v>
      </c>
    </row>
    <row spans="1:3" r="24">
      <c s="4" r="A24" t="s">
        <v>231</v>
      </c>
      <c s="6" r="B24" t="n">
        <v>11849</v>
      </c>
      <c s="6" r="C24" t="n">
        <v>8340</v>
      </c>
    </row>
    <row spans="1:3" r="25">
      <c s="4" r="A25" t="s">
        <v>236</v>
      </c>
    </row>
    <row spans="1:3" r="26">
      <c s="3" r="A26" t="s">
        <v>229</v>
      </c>
    </row>
    <row spans="1:3" r="27">
      <c s="4" r="A27" t="s">
        <v>231</v>
      </c>
      <c s="6" r="B27" t="n">
        <v>65</v>
      </c>
      <c s="6" r="C27" t="n">
        <v>86</v>
      </c>
    </row>
    <row spans="1:3" r="28">
      <c s="4" r="A28" t="s">
        <v>237</v>
      </c>
    </row>
    <row spans="1:3" r="29">
      <c s="3" r="A29" t="s">
        <v>229</v>
      </c>
    </row>
    <row spans="1:3" r="30">
      <c s="4" r="A30" t="s">
        <v>231</v>
      </c>
      <c s="6" r="B30" t="n">
        <v>17107</v>
      </c>
      <c s="6" r="C30" t="n">
        <v>14262</v>
      </c>
    </row>
    <row spans="1:3" r="31">
      <c s="4" r="A31" t="s">
        <v>238</v>
      </c>
    </row>
    <row spans="1:3" r="32">
      <c s="3" r="A32" t="s">
        <v>229</v>
      </c>
    </row>
    <row spans="1:3" r="33">
      <c s="4" r="A33" t="s">
        <v>231</v>
      </c>
      <c s="6" r="B33" t="n">
        <v>17014</v>
      </c>
      <c s="6" r="C33" t="n">
        <v>14144</v>
      </c>
    </row>
    <row spans="1:3" r="34">
      <c s="4" r="A34" t="s">
        <v>239</v>
      </c>
    </row>
    <row spans="1:3" r="35">
      <c s="3" r="A35" t="s">
        <v>229</v>
      </c>
    </row>
    <row spans="1:3" r="36">
      <c s="4" r="A36" t="s">
        <v>231</v>
      </c>
      <c s="6" r="B36" t="n">
        <v>93</v>
      </c>
      <c s="6" r="C36" t="n">
        <v>118</v>
      </c>
    </row>
    <row spans="1:3" r="37">
      <c s="4" r="A37" t="s">
        <v>240</v>
      </c>
    </row>
    <row spans="1:3" r="38">
      <c s="3" r="A38" t="s">
        <v>229</v>
      </c>
    </row>
    <row spans="1:3" r="39">
      <c s="4" r="A39" t="s">
        <v>231</v>
      </c>
      <c s="6" r="B39" t="n">
        <v>272683</v>
      </c>
      <c s="6" r="C39" t="n">
        <v>265724</v>
      </c>
    </row>
    <row spans="1:3" r="40">
      <c s="4" r="A40" t="s">
        <v>241</v>
      </c>
    </row>
    <row spans="1:3" r="41">
      <c s="3" r="A41" t="s">
        <v>229</v>
      </c>
    </row>
    <row spans="1:3" r="42">
      <c s="4" r="A42" t="s">
        <v>231</v>
      </c>
      <c s="6" r="B42" t="n">
        <v>272227</v>
      </c>
      <c s="6" r="C42" t="n">
        <v>264954</v>
      </c>
    </row>
    <row spans="1:3" r="43">
      <c s="4" r="A43" t="s">
        <v>242</v>
      </c>
    </row>
    <row spans="1:3" r="44">
      <c s="3" r="A44" t="s">
        <v>229</v>
      </c>
    </row>
    <row spans="1:3" r="45">
      <c s="4" r="A45" t="s">
        <v>231</v>
      </c>
      <c s="7" r="B45" t="n">
        <v>456</v>
      </c>
      <c s="7" r="C45" t="n">
        <v>7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14"/>
  </cols>
  <sheetData>
    <row spans="1:6" r="1">
      <c s="1" r="A1" t="s">
        <v>243</v>
      </c>
      <c s="2" r="B1" t="s">
        <v>1</v>
      </c>
      <c s="2" r="D1" t="s">
        <v>244</v>
      </c>
    </row>
    <row spans="1:6" r="2">
      <c s="2" r="B2" t="s">
        <v>245</v>
      </c>
      <c s="2" r="C2" t="s">
        <v>246</v>
      </c>
      <c s="2" r="D2" t="s">
        <v>202</v>
      </c>
      <c s="2" r="E2" t="s">
        <v>247</v>
      </c>
      <c s="2" r="F2" t="s">
        <v>248</v>
      </c>
    </row>
    <row spans="1:6" r="3">
      <c s="3" r="A3" t="s">
        <v>249</v>
      </c>
    </row>
    <row spans="1:6" r="4">
      <c s="4" r="A4" t="s">
        <v>174</v>
      </c>
      <c s="7" r="B4" t="n">
        <v>51602000</v>
      </c>
      <c s="7" r="C4" t="n">
        <v>44570000</v>
      </c>
    </row>
    <row spans="1:6" r="5">
      <c s="3" r="A5" t="s">
        <v>250</v>
      </c>
    </row>
    <row spans="1:6" r="6">
      <c s="4" r="A6" t="s">
        <v>251</v>
      </c>
      <c s="6" r="B6" t="n">
        <v>7473000</v>
      </c>
      <c s="6" r="C6" t="n">
        <v>5823000</v>
      </c>
    </row>
    <row spans="1:6" r="7">
      <c s="3" r="A7" t="s">
        <v>252</v>
      </c>
    </row>
    <row spans="1:6" r="8">
      <c s="4" r="A8" t="s">
        <v>253</v>
      </c>
      <c s="6" r="B8" t="n">
        <v>851000</v>
      </c>
      <c s="6" r="C8" t="n">
        <v>661000</v>
      </c>
    </row>
    <row spans="1:6" r="9">
      <c s="4" r="A9" t="s">
        <v>254</v>
      </c>
      <c s="6" r="B9" t="n">
        <v>474000</v>
      </c>
      <c s="6" r="C9" t="n">
        <v>0</v>
      </c>
    </row>
    <row spans="1:6" r="10">
      <c s="4" r="A10" t="s">
        <v>255</v>
      </c>
      <c s="6" r="B10" t="n">
        <v>0</v>
      </c>
      <c s="6" r="C10" t="n">
        <v>-9022000</v>
      </c>
    </row>
    <row spans="1:6" r="11">
      <c s="4" r="A11" t="s">
        <v>256</v>
      </c>
      <c s="6" r="B11" t="n">
        <v>1331000</v>
      </c>
      <c s="6" r="C11" t="n">
        <v>11486000</v>
      </c>
    </row>
    <row spans="1:6" r="12">
      <c s="3" r="A12" t="s">
        <v>257</v>
      </c>
    </row>
    <row spans="1:6" r="13">
      <c s="4" r="A13" t="s">
        <v>258</v>
      </c>
      <c s="4" r="F13" t="s">
        <v>259</v>
      </c>
    </row>
    <row spans="1:6" r="14">
      <c s="4" r="A14" t="s">
        <v>260</v>
      </c>
    </row>
    <row spans="1:6" r="15">
      <c s="3" r="A15" t="s">
        <v>249</v>
      </c>
    </row>
    <row spans="1:6" r="16">
      <c s="4" r="A16" t="s">
        <v>174</v>
      </c>
      <c s="6" r="B16" t="n">
        <v>51602000</v>
      </c>
      <c s="6" r="C16" t="n">
        <v>44570000</v>
      </c>
    </row>
    <row spans="1:6" r="17">
      <c s="3" r="A17" t="s">
        <v>250</v>
      </c>
    </row>
    <row spans="1:6" r="18">
      <c s="4" r="A18" t="s">
        <v>261</v>
      </c>
      <c s="6" r="B18" t="n">
        <v>25</v>
      </c>
      <c s="7" r="D18" t="n">
        <v>26</v>
      </c>
    </row>
    <row spans="1:6" r="19">
      <c s="3" r="A19" t="s">
        <v>252</v>
      </c>
    </row>
    <row spans="1:6" r="20">
      <c s="4" r="A20" t="s">
        <v>262</v>
      </c>
      <c s="6" r="B20" t="n">
        <v>515000</v>
      </c>
      <c s="6" r="C20" t="n">
        <v>522000</v>
      </c>
    </row>
    <row spans="1:6" r="21">
      <c s="4" r="A21" t="s">
        <v>263</v>
      </c>
      <c s="7" r="B21" t="n">
        <v>0</v>
      </c>
      <c s="6" r="C21" t="n">
        <v>990000</v>
      </c>
    </row>
    <row spans="1:6" r="22">
      <c s="3" r="A22" t="s">
        <v>257</v>
      </c>
    </row>
    <row spans="1:6" r="23">
      <c s="4" r="A23" t="s">
        <v>264</v>
      </c>
      <c s="6" r="C23" t="n">
        <v>1650000</v>
      </c>
    </row>
    <row spans="1:6" r="24">
      <c s="4" r="A24" t="s">
        <v>265</v>
      </c>
      <c s="6" r="B24" t="n">
        <v>5</v>
      </c>
    </row>
    <row spans="1:6" r="25">
      <c s="4" r="A25" t="s">
        <v>266</v>
      </c>
    </row>
    <row spans="1:6" r="26">
      <c s="3" r="A26" t="s">
        <v>250</v>
      </c>
    </row>
    <row spans="1:6" r="27">
      <c s="4" r="A27" t="s">
        <v>251</v>
      </c>
      <c s="7" r="B27" t="n">
        <v>5712000</v>
      </c>
      <c s="7" r="C27" t="n">
        <v>3927000</v>
      </c>
    </row>
    <row spans="1:6" r="28">
      <c s="3" r="A28" t="s">
        <v>257</v>
      </c>
    </row>
    <row spans="1:6" r="29">
      <c s="4" r="A29" t="s">
        <v>267</v>
      </c>
      <c s="4" r="B29" t="s">
        <v>268</v>
      </c>
      <c s="4" r="C29" t="s">
        <v>269</v>
      </c>
    </row>
    <row spans="1:6" r="30">
      <c s="4" r="A30" t="s">
        <v>270</v>
      </c>
    </row>
    <row spans="1:6" r="31">
      <c s="3" r="A31" t="s">
        <v>250</v>
      </c>
    </row>
    <row spans="1:6" r="32">
      <c s="4" r="A32" t="s">
        <v>251</v>
      </c>
      <c s="7" r="B32" t="n">
        <v>1379000</v>
      </c>
      <c s="7" r="C32" t="n">
        <v>1574000</v>
      </c>
    </row>
    <row spans="1:6" r="33">
      <c s="4" r="A33" t="s">
        <v>271</v>
      </c>
    </row>
    <row spans="1:6" r="34">
      <c s="3" r="A34" t="s">
        <v>250</v>
      </c>
    </row>
    <row spans="1:6" r="35">
      <c s="4" r="A35" t="s">
        <v>251</v>
      </c>
      <c s="6" r="B35" t="n">
        <v>125000</v>
      </c>
      <c s="6" r="C35" t="n">
        <v>125000</v>
      </c>
    </row>
    <row spans="1:6" r="36">
      <c s="4" r="A36" t="s">
        <v>272</v>
      </c>
    </row>
    <row spans="1:6" r="37">
      <c s="3" r="A37" t="s">
        <v>250</v>
      </c>
    </row>
    <row spans="1:6" r="38">
      <c s="4" r="A38" t="s">
        <v>251</v>
      </c>
      <c s="6" r="B38" t="n">
        <v>500000</v>
      </c>
    </row>
    <row spans="1:6" r="39">
      <c s="4" r="A39" t="s">
        <v>273</v>
      </c>
    </row>
    <row spans="1:6" r="40">
      <c s="3" r="A40" t="s">
        <v>250</v>
      </c>
    </row>
    <row spans="1:6" r="41">
      <c s="4" r="A41" t="s">
        <v>274</v>
      </c>
      <c s="6" r="B41" t="n">
        <v>765750</v>
      </c>
    </row>
    <row spans="1:6" r="42">
      <c s="3" r="A42" t="s">
        <v>252</v>
      </c>
    </row>
    <row spans="1:6" r="43">
      <c s="4" r="A43" t="s">
        <v>253</v>
      </c>
      <c s="6" r="B43" t="n">
        <v>851000</v>
      </c>
      <c s="6" r="C43" t="n">
        <v>661000</v>
      </c>
    </row>
    <row spans="1:6" r="44">
      <c s="4" r="A44" t="s">
        <v>254</v>
      </c>
      <c s="6" r="B44" t="n">
        <v>-474000</v>
      </c>
      <c s="6" r="C44" t="n">
        <v>0</v>
      </c>
    </row>
    <row spans="1:6" r="45">
      <c s="4" r="A45" t="s">
        <v>263</v>
      </c>
      <c s="6" r="B45" t="n">
        <v>439000</v>
      </c>
      <c s="6" r="C45" t="n">
        <v>291000</v>
      </c>
    </row>
    <row spans="1:6" r="46">
      <c s="4" r="A46" t="s">
        <v>255</v>
      </c>
      <c s="6" r="B46" t="n">
        <v>0</v>
      </c>
      <c s="6" r="C46" t="n">
        <v>9022000</v>
      </c>
    </row>
    <row spans="1:6" r="47">
      <c s="3" r="A47" t="s">
        <v>257</v>
      </c>
    </row>
    <row spans="1:6" r="48">
      <c s="4" r="A48" t="s">
        <v>275</v>
      </c>
      <c s="7" r="D48" t="n">
        <v>1754800</v>
      </c>
    </row>
    <row spans="1:6" r="49">
      <c s="4" r="A49" t="s">
        <v>276</v>
      </c>
    </row>
    <row spans="1:6" r="50">
      <c s="3" r="A50" t="s">
        <v>250</v>
      </c>
    </row>
    <row spans="1:6" r="51">
      <c s="4" r="A51" t="s">
        <v>274</v>
      </c>
      <c s="7" r="B51" t="n">
        <v>257000</v>
      </c>
      <c s="7" r="C51" t="n">
        <v>197000</v>
      </c>
      <c s="7" r="E51" t="n">
        <v>75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25</v>
      </c>
    </row>
    <row spans="1:3" r="2">
      <c s="3" r="A2" t="s">
        <v>278</v>
      </c>
    </row>
    <row spans="1:3" r="3">
      <c s="4" r="A3" t="s">
        <v>28</v>
      </c>
      <c s="7" r="B3" t="n">
        <v>618</v>
      </c>
      <c s="7" r="C3" t="n">
        <v>618</v>
      </c>
    </row>
    <row spans="1:3" r="4">
      <c s="4" r="A4" t="s">
        <v>279</v>
      </c>
    </row>
    <row spans="1:3" r="5">
      <c s="3" r="A5" t="s">
        <v>278</v>
      </c>
    </row>
    <row spans="1:3" r="6">
      <c s="4" r="A6" t="s">
        <v>27</v>
      </c>
      <c s="6" r="B6" t="n">
        <v>6497</v>
      </c>
      <c s="6" r="C6" t="n">
        <v>7026</v>
      </c>
    </row>
    <row spans="1:3" r="7">
      <c s="4" r="A7" t="s">
        <v>28</v>
      </c>
      <c s="6" r="B7" t="n">
        <v>618</v>
      </c>
      <c s="6" r="C7" t="n">
        <v>618</v>
      </c>
    </row>
    <row spans="1:3" r="8">
      <c s="4" r="A8" t="s">
        <v>33</v>
      </c>
      <c s="6" r="B8" t="n">
        <v>250017</v>
      </c>
      <c s="6" r="C8" t="n">
        <v>243126</v>
      </c>
    </row>
    <row spans="1:3" r="9">
      <c s="3" r="A9" t="s">
        <v>280</v>
      </c>
    </row>
    <row spans="1:3" r="10">
      <c s="4" r="A10" t="s">
        <v>44</v>
      </c>
      <c s="6" r="B10" t="n">
        <v>0</v>
      </c>
      <c s="6" r="C10" t="n">
        <v>139079</v>
      </c>
    </row>
    <row spans="1:3" r="11">
      <c s="4" r="A11" t="s">
        <v>40</v>
      </c>
      <c s="6" r="B11" t="n">
        <v>154444</v>
      </c>
      <c s="6" r="C11" t="n">
        <v>15425</v>
      </c>
    </row>
    <row spans="1:3" r="12">
      <c s="4" r="A12" t="s">
        <v>281</v>
      </c>
      <c s="6" r="B12" t="n">
        <v>43769</v>
      </c>
      <c s="6" r="C12" t="n">
        <v>44346</v>
      </c>
    </row>
    <row spans="1:3" r="13">
      <c s="4" r="A13" t="s">
        <v>282</v>
      </c>
    </row>
    <row spans="1:3" r="14">
      <c s="3" r="A14" t="s">
        <v>278</v>
      </c>
    </row>
    <row spans="1:3" r="15">
      <c s="4" r="A15" t="s">
        <v>27</v>
      </c>
      <c s="6" r="B15" t="n">
        <v>6497</v>
      </c>
      <c s="6" r="C15" t="n">
        <v>7026</v>
      </c>
    </row>
    <row spans="1:3" r="16">
      <c s="4" r="A16" t="s">
        <v>28</v>
      </c>
      <c s="6" r="B16" t="n">
        <v>618</v>
      </c>
      <c s="6" r="C16" t="n">
        <v>618</v>
      </c>
    </row>
    <row spans="1:3" r="17">
      <c s="4" r="A17" t="s">
        <v>33</v>
      </c>
      <c s="6" r="B17" t="n">
        <v>247815</v>
      </c>
      <c s="6" r="C17" t="n">
        <v>240522</v>
      </c>
    </row>
    <row spans="1:3" r="18">
      <c s="3" r="A18" t="s">
        <v>280</v>
      </c>
    </row>
    <row spans="1:3" r="19">
      <c s="4" r="A19" t="s">
        <v>44</v>
      </c>
      <c s="6" r="B19" t="n">
        <v>0</v>
      </c>
      <c s="6" r="C19" t="n">
        <v>138428</v>
      </c>
    </row>
    <row spans="1:3" r="20">
      <c s="4" r="A20" t="s">
        <v>40</v>
      </c>
      <c s="6" r="B20" t="n">
        <v>154444</v>
      </c>
      <c s="6" r="C20" t="n">
        <v>15425</v>
      </c>
    </row>
    <row spans="1:3" r="21">
      <c s="4" r="A21" t="s">
        <v>281</v>
      </c>
      <c s="7" r="B21" t="n">
        <v>40625</v>
      </c>
      <c s="7" r="C21" t="n">
        <v>411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12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50"/>
    <col customWidth="1" max="6" min="6" width="21"/>
    <col customWidth="1" max="7" min="7" width="21"/>
    <col customWidth="1" max="8" min="8" width="21"/>
    <col customWidth="1" max="9" min="9" width="21"/>
  </cols>
  <sheetData>
    <row spans="1:9" r="1">
      <c s="1" r="A1" t="s">
        <v>283</v>
      </c>
      <c s="2" r="B1" t="s">
        <v>284</v>
      </c>
      <c s="2" r="C1" t="s">
        <v>285</v>
      </c>
      <c s="2" r="D1" t="s">
        <v>286</v>
      </c>
      <c s="2" r="E1" t="s">
        <v>287</v>
      </c>
      <c s="2" r="F1" t="s">
        <v>246</v>
      </c>
      <c s="2" r="G1" t="s">
        <v>247</v>
      </c>
      <c s="2" r="H1" t="s">
        <v>202</v>
      </c>
      <c s="2" r="I1" t="s">
        <v>288</v>
      </c>
    </row>
    <row spans="1:9" r="2">
      <c s="3" r="A2" t="s">
        <v>289</v>
      </c>
    </row>
    <row spans="1:9" r="3">
      <c s="4" r="A3" t="s">
        <v>44</v>
      </c>
      <c s="7" r="E3" t="n">
        <v>0</v>
      </c>
      <c s="7" r="H3" t="n">
        <v>138428000</v>
      </c>
    </row>
    <row spans="1:9" r="4">
      <c s="3" r="A4" t="s">
        <v>290</v>
      </c>
    </row>
    <row spans="1:9" r="5">
      <c s="6" r="A5" t="n">
        <v>2016</v>
      </c>
      <c s="6" r="E5" t="n">
        <v>12694000</v>
      </c>
    </row>
    <row spans="1:9" r="6">
      <c s="6" r="A6" t="n">
        <v>2017</v>
      </c>
      <c s="6" r="E6" t="n">
        <v>6410000</v>
      </c>
    </row>
    <row spans="1:9" r="7">
      <c s="6" r="A7" t="n">
        <v>2018</v>
      </c>
      <c s="6" r="E7" t="n">
        <v>156112000</v>
      </c>
    </row>
    <row spans="1:9" r="8">
      <c s="6" r="A8" t="n">
        <v>2019</v>
      </c>
      <c s="6" r="E8" t="n">
        <v>3573000</v>
      </c>
    </row>
    <row spans="1:9" r="9">
      <c s="6" r="A9" t="n">
        <v>2020</v>
      </c>
      <c s="6" r="E9" t="n">
        <v>4866000</v>
      </c>
    </row>
    <row spans="1:9" r="10">
      <c s="4" r="A10" t="s">
        <v>291</v>
      </c>
      <c s="6" r="E10" t="n">
        <v>12240000</v>
      </c>
    </row>
    <row spans="1:9" r="11">
      <c s="4" r="A11" t="s">
        <v>88</v>
      </c>
      <c s="6" r="E11" t="n">
        <v>195895000</v>
      </c>
    </row>
    <row spans="1:9" r="12">
      <c s="4" r="A12" t="s">
        <v>292</v>
      </c>
      <c s="6" r="E12" t="n">
        <v>152083000</v>
      </c>
      <c s="7" r="F12" t="n">
        <v>26542000</v>
      </c>
    </row>
    <row spans="1:9" r="13">
      <c s="4" r="A13" t="s">
        <v>293</v>
      </c>
    </row>
    <row spans="1:9" r="14">
      <c s="3" r="A14" t="s">
        <v>289</v>
      </c>
    </row>
    <row spans="1:9" r="15">
      <c s="4" r="A15" t="s">
        <v>294</v>
      </c>
      <c s="6" r="E15" t="n">
        <v>25000000</v>
      </c>
    </row>
    <row spans="1:9" r="16">
      <c s="4" r="A16" t="s">
        <v>295</v>
      </c>
      <c s="7" r="E16" t="n">
        <v>0</v>
      </c>
      <c s="6" r="H16" t="n">
        <v>0</v>
      </c>
    </row>
    <row spans="1:9" r="17">
      <c s="4" r="A17" t="s">
        <v>296</v>
      </c>
    </row>
    <row spans="1:9" r="18">
      <c s="3" r="A18" t="s">
        <v>289</v>
      </c>
    </row>
    <row spans="1:9" r="19">
      <c s="4" r="A19" t="s">
        <v>297</v>
      </c>
      <c s="4" r="E19" t="s">
        <v>298</v>
      </c>
    </row>
    <row spans="1:9" r="20">
      <c s="4" r="A20" t="s">
        <v>299</v>
      </c>
      <c s="4" r="E20" t="s">
        <v>300</v>
      </c>
    </row>
    <row spans="1:9" r="21">
      <c s="4" r="A21" t="s">
        <v>301</v>
      </c>
    </row>
    <row spans="1:9" r="22">
      <c s="3" r="A22" t="s">
        <v>289</v>
      </c>
    </row>
    <row spans="1:9" r="23">
      <c s="4" r="A23" t="s">
        <v>302</v>
      </c>
      <c s="4" r="E23" t="s">
        <v>303</v>
      </c>
    </row>
    <row spans="1:9" r="24">
      <c s="4" r="A24" t="s">
        <v>295</v>
      </c>
      <c s="6" r="H24" t="n">
        <v>0</v>
      </c>
    </row>
    <row spans="1:9" r="25">
      <c s="4" r="A25" t="s">
        <v>304</v>
      </c>
    </row>
    <row spans="1:9" r="26">
      <c s="3" r="A26" t="s">
        <v>289</v>
      </c>
    </row>
    <row spans="1:9" r="27">
      <c s="4" r="A27" t="s">
        <v>299</v>
      </c>
      <c s="4" r="E27" t="s">
        <v>300</v>
      </c>
    </row>
    <row spans="1:9" r="28">
      <c s="4" r="A28" t="s">
        <v>305</v>
      </c>
    </row>
    <row spans="1:9" r="29">
      <c s="3" r="A29" t="s">
        <v>289</v>
      </c>
    </row>
    <row spans="1:9" r="30">
      <c s="4" r="A30" t="s">
        <v>294</v>
      </c>
      <c s="7" r="B30" t="n">
        <v>170000000</v>
      </c>
      <c s="7" r="E30" t="n">
        <v>166700000</v>
      </c>
    </row>
    <row spans="1:9" r="31">
      <c s="4" r="A31" t="s">
        <v>306</v>
      </c>
      <c s="6" r="B31" t="n">
        <v>162400000</v>
      </c>
    </row>
    <row spans="1:9" r="32">
      <c s="4" r="A32" t="s">
        <v>307</v>
      </c>
      <c s="7" r="E32" t="n">
        <v>155300000</v>
      </c>
    </row>
    <row spans="1:9" r="33">
      <c s="4" r="A33" t="s">
        <v>308</v>
      </c>
      <c s="7" r="B33" t="n">
        <v>900000</v>
      </c>
    </row>
    <row spans="1:9" r="34">
      <c s="4" r="A34" t="s">
        <v>302</v>
      </c>
      <c s="4" r="E34" t="s">
        <v>309</v>
      </c>
    </row>
    <row spans="1:9" r="35">
      <c s="4" r="A35" t="s">
        <v>310</v>
      </c>
    </row>
    <row spans="1:9" r="36">
      <c s="3" r="A36" t="s">
        <v>289</v>
      </c>
    </row>
    <row spans="1:9" r="37">
      <c s="4" r="A37" t="s">
        <v>311</v>
      </c>
      <c s="4" r="E37" t="s">
        <v>312</v>
      </c>
    </row>
    <row spans="1:9" r="38">
      <c s="4" r="A38" t="s">
        <v>313</v>
      </c>
      <c s="4" r="E38" t="s">
        <v>314</v>
      </c>
    </row>
    <row spans="1:9" r="39">
      <c s="4" r="A39" t="s">
        <v>315</v>
      </c>
      <c s="7" r="E39" t="n">
        <v>130000</v>
      </c>
      <c s="7" r="F39" t="n">
        <v>90000</v>
      </c>
    </row>
    <row spans="1:9" r="40">
      <c s="3" r="A40" t="s">
        <v>316</v>
      </c>
    </row>
    <row spans="1:9" r="41">
      <c s="4" r="A41" t="s">
        <v>317</v>
      </c>
      <c s="4" r="E41" t="s">
        <v>318</v>
      </c>
    </row>
    <row spans="1:9" r="42">
      <c s="4" r="A42" t="s">
        <v>319</v>
      </c>
      <c s="6" r="E42" t="n">
        <v>222</v>
      </c>
    </row>
    <row spans="1:9" r="43">
      <c s="3" r="A43" t="s">
        <v>290</v>
      </c>
    </row>
    <row spans="1:9" r="44">
      <c s="6" r="A44" t="n">
        <v>2016</v>
      </c>
      <c s="7" r="E44" t="n">
        <v>0</v>
      </c>
    </row>
    <row spans="1:9" r="45">
      <c s="6" r="A45" t="n">
        <v>2017</v>
      </c>
      <c s="6" r="E45" t="n">
        <v>0</v>
      </c>
    </row>
    <row spans="1:9" r="46">
      <c s="6" r="A46" t="n">
        <v>2018</v>
      </c>
      <c s="6" r="E46" t="n">
        <v>155298000</v>
      </c>
    </row>
    <row spans="1:9" r="47">
      <c s="6" r="A47" t="n">
        <v>2019</v>
      </c>
      <c s="6" r="E47" t="n">
        <v>0</v>
      </c>
    </row>
    <row spans="1:9" r="48">
      <c s="6" r="A48" t="n">
        <v>2020</v>
      </c>
      <c s="6" r="E48" t="n">
        <v>0</v>
      </c>
    </row>
    <row spans="1:9" r="49">
      <c s="4" r="A49" t="s">
        <v>291</v>
      </c>
      <c s="6" r="E49" t="n">
        <v>0</v>
      </c>
    </row>
    <row spans="1:9" r="50">
      <c s="4" r="A50" t="s">
        <v>88</v>
      </c>
      <c s="7" r="E50" t="n">
        <v>155298000</v>
      </c>
    </row>
    <row spans="1:9" r="51">
      <c s="4" r="A51" t="s">
        <v>320</v>
      </c>
    </row>
    <row spans="1:9" r="52">
      <c s="3" r="A52" t="s">
        <v>289</v>
      </c>
    </row>
    <row spans="1:9" r="53">
      <c s="4" r="A53" t="s">
        <v>321</v>
      </c>
      <c s="4" r="C53" t="s">
        <v>322</v>
      </c>
    </row>
    <row spans="1:9" r="54">
      <c s="4" r="A54" t="s">
        <v>299</v>
      </c>
      <c s="4" r="E54" t="s">
        <v>323</v>
      </c>
    </row>
    <row spans="1:9" r="55">
      <c s="4" r="A55" t="s">
        <v>324</v>
      </c>
    </row>
    <row spans="1:9" r="56">
      <c s="3" r="A56" t="s">
        <v>289</v>
      </c>
    </row>
    <row spans="1:9" r="57">
      <c s="4" r="A57" t="s">
        <v>325</v>
      </c>
      <c s="4" r="E57" t="s">
        <v>326</v>
      </c>
    </row>
    <row spans="1:9" r="58">
      <c s="4" r="A58" t="s">
        <v>316</v>
      </c>
    </row>
    <row spans="1:9" r="59">
      <c s="3" r="A59" t="s">
        <v>316</v>
      </c>
    </row>
    <row spans="1:9" r="60">
      <c s="4" r="A60" t="s">
        <v>327</v>
      </c>
      <c s="7" r="E60" t="n">
        <v>37000000</v>
      </c>
      <c s="7" r="H60" t="n">
        <v>41100000</v>
      </c>
    </row>
    <row spans="1:9" r="61">
      <c s="4" r="A61" t="s">
        <v>328</v>
      </c>
      <c s="7" r="E61" t="n">
        <v>0</v>
      </c>
      <c s="7" r="G61" t="n">
        <v>0</v>
      </c>
    </row>
    <row spans="1:9" r="62">
      <c s="4" r="A62" t="s">
        <v>329</v>
      </c>
      <c s="4" r="E62" t="s">
        <v>214</v>
      </c>
    </row>
    <row spans="1:9" r="63">
      <c s="4" r="A63" t="s">
        <v>330</v>
      </c>
      <c s="7" r="E63" t="n">
        <v>51129</v>
      </c>
      <c s="7" r="G63" t="n">
        <v>52714</v>
      </c>
    </row>
    <row spans="1:9" r="64">
      <c s="4" r="A64" t="s">
        <v>317</v>
      </c>
      <c s="4" r="E64" t="s">
        <v>331</v>
      </c>
      <c s="4" r="H64" t="s">
        <v>332</v>
      </c>
    </row>
    <row spans="1:9" r="65">
      <c s="3" r="A65" t="s">
        <v>290</v>
      </c>
    </row>
    <row spans="1:9" r="66">
      <c s="6" r="A66" t="n">
        <v>2016</v>
      </c>
      <c s="7" r="E66" t="n">
        <v>12694000</v>
      </c>
    </row>
    <row spans="1:9" r="67">
      <c s="6" r="A67" t="n">
        <v>2017</v>
      </c>
      <c s="6" r="E67" t="n">
        <v>6410000</v>
      </c>
    </row>
    <row spans="1:9" r="68">
      <c s="6" r="A68" t="n">
        <v>2018</v>
      </c>
      <c s="6" r="E68" t="n">
        <v>814000</v>
      </c>
    </row>
    <row spans="1:9" r="69">
      <c s="6" r="A69" t="n">
        <v>2019</v>
      </c>
      <c s="6" r="E69" t="n">
        <v>3573000</v>
      </c>
    </row>
    <row spans="1:9" r="70">
      <c s="6" r="A70" t="n">
        <v>2020</v>
      </c>
      <c s="6" r="E70" t="n">
        <v>4866000</v>
      </c>
    </row>
    <row spans="1:9" r="71">
      <c s="4" r="A71" t="s">
        <v>291</v>
      </c>
      <c s="6" r="E71" t="n">
        <v>12240000</v>
      </c>
    </row>
    <row spans="1:9" r="72">
      <c s="4" r="A72" t="s">
        <v>88</v>
      </c>
      <c s="7" r="E72" t="n">
        <v>40597000</v>
      </c>
    </row>
    <row spans="1:9" r="73">
      <c s="4" r="A73" t="s">
        <v>333</v>
      </c>
    </row>
    <row spans="1:9" r="74">
      <c s="3" r="A74" t="s">
        <v>289</v>
      </c>
    </row>
    <row spans="1:9" r="75">
      <c s="4" r="A75" t="s">
        <v>325</v>
      </c>
      <c s="4" r="E75" t="s">
        <v>334</v>
      </c>
    </row>
    <row spans="1:9" r="76">
      <c s="4" r="A76" t="s">
        <v>335</v>
      </c>
    </row>
    <row spans="1:9" r="77">
      <c s="3" r="A77" t="s">
        <v>289</v>
      </c>
    </row>
    <row spans="1:9" r="78">
      <c s="4" r="A78" t="s">
        <v>325</v>
      </c>
      <c s="4" r="E78" t="s">
        <v>336</v>
      </c>
    </row>
    <row spans="1:9" r="79">
      <c s="4" r="A79" t="s">
        <v>337</v>
      </c>
    </row>
    <row spans="1:9" r="80">
      <c s="3" r="A80" t="s">
        <v>289</v>
      </c>
    </row>
    <row spans="1:9" r="81">
      <c s="4" r="A81" t="s">
        <v>297</v>
      </c>
      <c s="4" r="E81" t="s">
        <v>303</v>
      </c>
    </row>
    <row spans="1:9" r="82">
      <c s="4" r="A82" t="s">
        <v>299</v>
      </c>
      <c s="4" r="E82" t="s">
        <v>300</v>
      </c>
    </row>
    <row spans="1:9" r="83">
      <c s="4" r="A83" t="s">
        <v>338</v>
      </c>
    </row>
    <row spans="1:9" r="84">
      <c s="3" r="A84" t="s">
        <v>289</v>
      </c>
    </row>
    <row spans="1:9" r="85">
      <c s="4" r="A85" t="s">
        <v>321</v>
      </c>
      <c s="4" r="E85" t="s">
        <v>322</v>
      </c>
    </row>
    <row spans="1:9" r="86">
      <c s="4" r="A86" t="s">
        <v>339</v>
      </c>
    </row>
    <row spans="1:9" r="87">
      <c s="3" r="A87" t="s">
        <v>316</v>
      </c>
    </row>
    <row spans="1:9" r="88">
      <c s="4" r="A88" t="s">
        <v>327</v>
      </c>
      <c s="7" r="I88" t="n">
        <v>170600000</v>
      </c>
    </row>
    <row spans="1:9" r="89">
      <c s="4" r="A89" t="s">
        <v>340</v>
      </c>
    </row>
    <row spans="1:9" r="90">
      <c s="3" r="A90" t="s">
        <v>316</v>
      </c>
    </row>
    <row spans="1:9" r="91">
      <c s="4" r="A91" t="s">
        <v>327</v>
      </c>
      <c s="7" r="H91" t="n">
        <v>44000000</v>
      </c>
    </row>
    <row spans="1:9" r="92">
      <c s="4" r="A92" t="s">
        <v>341</v>
      </c>
    </row>
    <row spans="1:9" r="93">
      <c s="3" r="A93" t="s">
        <v>289</v>
      </c>
    </row>
    <row spans="1:9" r="94">
      <c s="4" r="A94" t="s">
        <v>295</v>
      </c>
      <c s="7" r="E94" t="n">
        <v>3600000</v>
      </c>
    </row>
    <row spans="1:9" r="95">
      <c s="3" r="A95" t="s">
        <v>316</v>
      </c>
    </row>
    <row spans="1:9" r="96">
      <c s="4" r="A96" t="s">
        <v>330</v>
      </c>
      <c s="7" r="E96" t="n">
        <v>77826</v>
      </c>
    </row>
    <row spans="1:9" r="97">
      <c s="4" r="A97" t="s">
        <v>317</v>
      </c>
      <c s="4" r="E97" t="s">
        <v>342</v>
      </c>
    </row>
    <row spans="1:9" r="98">
      <c s="4" r="A98" t="s">
        <v>343</v>
      </c>
    </row>
    <row spans="1:9" r="99">
      <c s="3" r="A99" t="s">
        <v>289</v>
      </c>
    </row>
    <row spans="1:9" r="100">
      <c s="4" r="A100" t="s">
        <v>344</v>
      </c>
      <c s="4" r="E100" t="s">
        <v>345</v>
      </c>
    </row>
    <row spans="1:9" r="101">
      <c s="3" r="A101" t="s">
        <v>316</v>
      </c>
    </row>
    <row spans="1:9" r="102">
      <c s="4" r="A102" t="s">
        <v>346</v>
      </c>
      <c s="4" r="E102" t="s">
        <v>334</v>
      </c>
    </row>
    <row spans="1:9" r="103">
      <c s="4" r="A103" t="s">
        <v>347</v>
      </c>
    </row>
    <row spans="1:9" r="104">
      <c s="3" r="A104" t="s">
        <v>289</v>
      </c>
    </row>
    <row spans="1:9" r="105">
      <c s="4" r="A105" t="s">
        <v>344</v>
      </c>
      <c s="4" r="E105" t="s">
        <v>348</v>
      </c>
    </row>
    <row spans="1:9" r="106">
      <c s="3" r="A106" t="s">
        <v>316</v>
      </c>
    </row>
    <row spans="1:9" r="107">
      <c s="4" r="A107" t="s">
        <v>346</v>
      </c>
      <c s="4" r="E107" t="s">
        <v>349</v>
      </c>
    </row>
    <row spans="1:9" r="108">
      <c s="4" r="A108" t="s">
        <v>350</v>
      </c>
    </row>
    <row spans="1:9" r="109">
      <c s="3" r="A109" t="s">
        <v>289</v>
      </c>
    </row>
    <row spans="1:9" r="110">
      <c s="4" r="A110" t="s">
        <v>344</v>
      </c>
      <c s="4" r="E110" t="s">
        <v>351</v>
      </c>
    </row>
    <row spans="1:9" r="111">
      <c s="3" r="A111" t="s">
        <v>316</v>
      </c>
    </row>
    <row spans="1:9" r="112">
      <c s="4" r="A112" t="s">
        <v>346</v>
      </c>
      <c s="4" r="E112" t="s">
        <v>352</v>
      </c>
    </row>
    <row spans="1:9" r="113">
      <c s="4" r="A113" t="s">
        <v>353</v>
      </c>
    </row>
    <row spans="1:9" r="114">
      <c s="3" r="A114" t="s">
        <v>289</v>
      </c>
    </row>
    <row spans="1:9" r="115">
      <c s="4" r="A115" t="s">
        <v>321</v>
      </c>
      <c s="4" r="B115" t="s">
        <v>354</v>
      </c>
    </row>
    <row spans="1:9" r="116">
      <c s="4" r="A116" t="s">
        <v>355</v>
      </c>
    </row>
    <row spans="1:9" r="117">
      <c s="3" r="A117" t="s">
        <v>289</v>
      </c>
    </row>
    <row spans="1:9" r="118">
      <c s="4" r="A118" t="s">
        <v>321</v>
      </c>
      <c s="4" r="B118" t="s">
        <v>356</v>
      </c>
    </row>
    <row spans="1:9" r="119">
      <c s="4" r="A119" t="s">
        <v>357</v>
      </c>
    </row>
    <row spans="1:9" r="120">
      <c s="3" r="A120" t="s">
        <v>290</v>
      </c>
    </row>
    <row spans="1:9" r="121">
      <c s="4" r="A121" t="s">
        <v>358</v>
      </c>
      <c s="4" r="D121" t="s">
        <v>359</v>
      </c>
    </row>
    <row spans="1:9" r="122">
      <c s="4" r="A122" t="s">
        <v>360</v>
      </c>
    </row>
    <row spans="1:9" r="123">
      <c s="3" r="A123" t="s">
        <v>289</v>
      </c>
    </row>
    <row spans="1:9" r="124">
      <c s="4" r="A124" t="s">
        <v>361</v>
      </c>
      <c s="7" r="D124" t="n">
        <v>140000000</v>
      </c>
    </row>
    <row spans="1:9" r="125">
      <c s="4" r="A125" t="s">
        <v>321</v>
      </c>
      <c s="4" r="D125" t="s">
        <v>3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363</v>
      </c>
      <c s="2" r="B1" t="s">
        <v>1</v>
      </c>
    </row>
    <row spans="1:3" r="2">
      <c s="2" r="B2" t="s">
        <v>2</v>
      </c>
      <c s="2" r="C2" t="s">
        <v>25</v>
      </c>
    </row>
    <row spans="1:3" r="3">
      <c s="4" r="A3" t="s">
        <v>293</v>
      </c>
    </row>
    <row spans="1:3" r="4">
      <c s="3" r="A4" t="s">
        <v>364</v>
      </c>
    </row>
    <row spans="1:3" r="5">
      <c s="4" r="A5" t="s">
        <v>365</v>
      </c>
      <c s="7" r="B5" t="n">
        <v>25</v>
      </c>
    </row>
    <row spans="1:3" r="6">
      <c s="4" r="A6" t="s">
        <v>366</v>
      </c>
      <c s="7" r="B6" t="n">
        <v>0</v>
      </c>
      <c s="7" r="C6" t="n">
        <v>0</v>
      </c>
    </row>
    <row spans="1:3" r="7">
      <c s="4" r="A7" t="s">
        <v>296</v>
      </c>
    </row>
    <row spans="1:3" r="8">
      <c s="3" r="A8" t="s">
        <v>364</v>
      </c>
    </row>
    <row spans="1:3" r="9">
      <c s="4" r="A9" t="s">
        <v>299</v>
      </c>
      <c s="4" r="B9" t="s">
        <v>300</v>
      </c>
    </row>
    <row spans="1:3" r="10">
      <c s="4" r="A10" t="s">
        <v>297</v>
      </c>
      <c s="4" r="B10" t="s">
        <v>298</v>
      </c>
    </row>
    <row spans="1:3" r="11">
      <c s="4" r="A11" t="s">
        <v>301</v>
      </c>
    </row>
    <row spans="1:3" r="12">
      <c s="3" r="A12" t="s">
        <v>364</v>
      </c>
    </row>
    <row spans="1:3" r="13">
      <c s="4" r="A13" t="s">
        <v>366</v>
      </c>
      <c s="7" r="C13"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367</v>
      </c>
      <c s="2" r="B1" t="s">
        <v>368</v>
      </c>
      <c s="2" r="C1" t="s">
        <v>2</v>
      </c>
      <c s="2" r="D1" t="s">
        <v>369</v>
      </c>
    </row>
    <row spans="1:4" r="2">
      <c s="3" r="A2" t="s">
        <v>370</v>
      </c>
    </row>
    <row spans="1:4" r="3">
      <c s="4" r="A3" t="s">
        <v>371</v>
      </c>
      <c s="4" r="B3" t="s">
        <v>372</v>
      </c>
    </row>
    <row spans="1:4" r="4">
      <c s="4" r="A4" t="s">
        <v>373</v>
      </c>
      <c s="8" r="D4" t="n">
        <v>8.4</v>
      </c>
    </row>
    <row spans="1:4" r="5">
      <c s="4" r="A5" t="s">
        <v>374</v>
      </c>
      <c s="8" r="B5" t="n">
        <v>13.5</v>
      </c>
      <c s="8" r="C5" t="n">
        <v>1.4</v>
      </c>
    </row>
    <row spans="1:4" r="6">
      <c s="4" r="A6" t="s">
        <v>375</v>
      </c>
      <c s="7" r="B6" t="n">
        <v>1</v>
      </c>
    </row>
    <row spans="1:4" r="7">
      <c s="4" r="A7" t="s">
        <v>273</v>
      </c>
    </row>
    <row spans="1:4" r="8">
      <c s="3" r="A8" t="s">
        <v>370</v>
      </c>
    </row>
    <row spans="1:4" r="9">
      <c s="4" r="A9" t="s">
        <v>376</v>
      </c>
      <c s="7" r="D9" t="n">
        <v>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3</v>
      </c>
      <c s="2" r="B1" t="s">
        <v>2</v>
      </c>
      <c s="2" r="C1" t="s">
        <v>25</v>
      </c>
    </row>
    <row spans="1:3" r="2">
      <c s="3" r="A2" t="s">
        <v>54</v>
      </c>
    </row>
    <row spans="1:3" r="3">
      <c s="4" r="A3" t="s">
        <v>55</v>
      </c>
      <c s="4" r="B3" t="s">
        <v>56</v>
      </c>
      <c s="4" r="C3" t="s">
        <v>56</v>
      </c>
    </row>
    <row spans="1:3" r="4">
      <c s="4" r="A4" t="s">
        <v>57</v>
      </c>
      <c s="6" r="B4" t="n">
        <v>1</v>
      </c>
      <c s="6" r="C4" t="n">
        <v>1</v>
      </c>
    </row>
    <row spans="1:3" r="5">
      <c s="4" r="A5" t="s">
        <v>58</v>
      </c>
      <c s="6" r="B5" t="n">
        <v>1</v>
      </c>
      <c s="6" r="C5"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v>
      </c>
      <c s="2" r="B1" t="s">
        <v>1</v>
      </c>
    </row>
    <row spans="1:3" r="2">
      <c s="2" r="B2" t="s">
        <v>2</v>
      </c>
      <c s="2" r="C2" t="s">
        <v>60</v>
      </c>
    </row>
    <row spans="1:3" r="3">
      <c s="3" r="A3" t="s">
        <v>61</v>
      </c>
    </row>
    <row spans="1:3" r="4">
      <c s="4" r="A4" t="s">
        <v>58</v>
      </c>
      <c s="6" r="B4" t="n">
        <v>1</v>
      </c>
    </row>
    <row spans="1:3" r="5">
      <c s="4" r="A5" t="s">
        <v>62</v>
      </c>
      <c s="7" r="B5" t="n">
        <v>21064</v>
      </c>
      <c s="7" r="C5" t="n">
        <v>19741</v>
      </c>
    </row>
    <row spans="1:3" r="6">
      <c s="4" r="A6" t="s">
        <v>63</v>
      </c>
      <c s="6" r="B6" t="n">
        <v>3093</v>
      </c>
      <c s="6" r="C6" t="n">
        <v>3082</v>
      </c>
    </row>
    <row spans="1:3" r="7">
      <c s="4" r="A7" t="s">
        <v>64</v>
      </c>
      <c s="6" r="B7" t="n">
        <v>17971</v>
      </c>
      <c s="6" r="C7" t="n">
        <v>16659</v>
      </c>
    </row>
    <row spans="1:3" r="8">
      <c s="4" r="A8" t="s">
        <v>65</v>
      </c>
      <c s="6" r="B8" t="n">
        <v>6356</v>
      </c>
      <c s="6" r="C8" t="n">
        <v>7283</v>
      </c>
    </row>
    <row spans="1:3" r="9">
      <c s="4" r="A9" t="s">
        <v>66</v>
      </c>
      <c s="6" r="B9" t="n">
        <v>11615</v>
      </c>
      <c s="6" r="C9" t="n">
        <v>9376</v>
      </c>
    </row>
    <row spans="1:3" r="10">
      <c s="3" r="A10" t="s">
        <v>67</v>
      </c>
    </row>
    <row spans="1:3" r="11">
      <c s="4" r="A11" t="s">
        <v>68</v>
      </c>
      <c s="6" r="B11" t="n">
        <v>432</v>
      </c>
      <c s="6" r="C11" t="n">
        <v>425</v>
      </c>
    </row>
    <row spans="1:3" r="12">
      <c s="4" r="A12" t="s">
        <v>69</v>
      </c>
      <c s="6" r="B12" t="n">
        <v>-133</v>
      </c>
      <c s="6" r="C12" t="n">
        <v>-166</v>
      </c>
    </row>
    <row spans="1:3" r="13">
      <c s="4" r="A13" t="s">
        <v>70</v>
      </c>
      <c s="6" r="B13" t="n">
        <v>-46</v>
      </c>
      <c s="6" r="C13" t="n">
        <v>-46</v>
      </c>
    </row>
    <row spans="1:3" r="14">
      <c s="4" r="A14" t="s">
        <v>71</v>
      </c>
      <c s="6" r="B14" t="n">
        <v>253</v>
      </c>
      <c s="6" r="C14" t="n">
        <v>213</v>
      </c>
    </row>
    <row spans="1:3" r="15">
      <c s="4" r="A15" t="s">
        <v>72</v>
      </c>
      <c s="6" r="B15" t="n">
        <v>1</v>
      </c>
      <c s="6" r="C15" t="n">
        <v>2</v>
      </c>
    </row>
    <row spans="1:3" r="16">
      <c s="4" r="A16" t="s">
        <v>73</v>
      </c>
      <c s="6" r="B16" t="n">
        <v>254</v>
      </c>
      <c s="6" r="C16" t="n">
        <v>215</v>
      </c>
    </row>
    <row spans="1:3" r="17">
      <c s="3" r="A17" t="s">
        <v>74</v>
      </c>
    </row>
    <row spans="1:3" r="18">
      <c s="4" r="A18" t="s">
        <v>75</v>
      </c>
      <c s="6" r="B18" t="n">
        <v>7473</v>
      </c>
      <c s="6" r="C18" t="n">
        <v>5823</v>
      </c>
    </row>
    <row spans="1:3" r="19">
      <c s="4" r="A19" t="s">
        <v>76</v>
      </c>
      <c s="6" r="B19" t="n">
        <v>582</v>
      </c>
      <c s="6" r="C19" t="n">
        <v>497</v>
      </c>
    </row>
    <row spans="1:3" r="20">
      <c s="4" r="A20" t="s">
        <v>77</v>
      </c>
      <c s="6" r="B20" t="n">
        <v>734</v>
      </c>
      <c s="6" r="C20" t="n">
        <v>748</v>
      </c>
    </row>
    <row spans="1:3" r="21">
      <c s="4" r="A21" t="s">
        <v>78</v>
      </c>
      <c s="6" r="B21" t="n">
        <v>8789</v>
      </c>
      <c s="6" r="C21" t="n">
        <v>7068</v>
      </c>
    </row>
    <row spans="1:3" r="22">
      <c s="4" r="A22" t="s">
        <v>79</v>
      </c>
      <c s="6" r="B22" t="n">
        <v>3080</v>
      </c>
      <c s="6" r="C22" t="n">
        <v>2523</v>
      </c>
    </row>
    <row spans="1:3" r="23">
      <c s="4" r="A23" t="s">
        <v>80</v>
      </c>
      <c s="6" r="B23" t="n">
        <v>1132</v>
      </c>
      <c s="6" r="C23" t="n">
        <v>994</v>
      </c>
    </row>
    <row spans="1:3" r="24">
      <c s="4" r="A24" t="s">
        <v>81</v>
      </c>
      <c s="7" r="B24" t="n">
        <v>1948</v>
      </c>
      <c s="7" r="C24" t="n">
        <v>1529</v>
      </c>
    </row>
    <row spans="1:3" r="25">
      <c s="4" r="A25" t="s">
        <v>82</v>
      </c>
      <c s="7" r="B25" t="n">
        <v>1948</v>
      </c>
      <c s="7" r="C25" t="n">
        <v>1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83</v>
      </c>
      <c s="2" r="B1" t="s">
        <v>1</v>
      </c>
    </row>
    <row spans="1:3" r="2">
      <c s="2" r="B2" t="s">
        <v>2</v>
      </c>
      <c s="2" r="C2" t="s">
        <v>60</v>
      </c>
    </row>
    <row spans="1:3" r="3">
      <c s="3" r="A3" t="s">
        <v>84</v>
      </c>
    </row>
    <row spans="1:3" r="4">
      <c s="4" r="A4" t="s">
        <v>81</v>
      </c>
      <c s="7" r="B4" t="n">
        <v>1948</v>
      </c>
      <c s="7" r="C4" t="n">
        <v>1529</v>
      </c>
    </row>
    <row spans="1:3" r="5">
      <c s="3" r="A5" t="s">
        <v>85</v>
      </c>
    </row>
    <row spans="1:3" r="6">
      <c s="4" r="A6" t="s">
        <v>86</v>
      </c>
      <c s="7" r="B6" t="n">
        <v>1948</v>
      </c>
      <c s="7" r="C6" t="n">
        <v>1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7"/>
    <col customWidth="1" max="5" min="5" width="18"/>
  </cols>
  <sheetData>
    <row spans="1:5" r="1">
      <c s="1" r="A1" t="s">
        <v>87</v>
      </c>
      <c s="2" r="B1" t="s">
        <v>88</v>
      </c>
      <c s="2" r="C1" t="s">
        <v>89</v>
      </c>
      <c s="2" r="D1" t="s">
        <v>90</v>
      </c>
      <c s="2" r="E1" t="s">
        <v>91</v>
      </c>
    </row>
    <row spans="1:5" r="2">
      <c s="4" r="A2" t="s">
        <v>92</v>
      </c>
      <c s="7" r="B2" t="n">
        <v>63150</v>
      </c>
      <c s="7" r="C2" t="n">
        <v>86394</v>
      </c>
      <c s="7" r="D2" t="n">
        <v>0</v>
      </c>
      <c s="7" r="E2" t="n">
        <v>-23244</v>
      </c>
    </row>
    <row spans="1:5" r="3">
      <c s="3" r="A3" t="s">
        <v>93</v>
      </c>
    </row>
    <row spans="1:5" r="4">
      <c s="4" r="A4" t="s">
        <v>94</v>
      </c>
      <c s="6" r="B4" t="n">
        <v>9022</v>
      </c>
      <c s="6" r="D4" t="n">
        <v>9022</v>
      </c>
    </row>
    <row spans="1:5" r="5">
      <c s="4" r="A5" t="s">
        <v>86</v>
      </c>
      <c s="6" r="B5" t="n">
        <v>1529</v>
      </c>
      <c s="6" r="E5" t="n">
        <v>1529</v>
      </c>
    </row>
    <row spans="1:5" r="6">
      <c s="4" r="A6" t="s">
        <v>95</v>
      </c>
      <c s="6" r="B6" t="n">
        <v>0</v>
      </c>
    </row>
    <row spans="1:5" r="7">
      <c s="4" r="A7" t="s">
        <v>96</v>
      </c>
      <c s="7" r="B7" t="n">
        <v>73701</v>
      </c>
      <c s="6" r="C7" t="n">
        <v>86394</v>
      </c>
      <c s="6" r="D7" t="n">
        <v>9022</v>
      </c>
      <c s="6" r="E7" t="n">
        <v>-21715</v>
      </c>
    </row>
    <row spans="1:5" r="8">
      <c s="3" r="A8" t="s">
        <v>93</v>
      </c>
    </row>
    <row spans="1:5" r="9">
      <c s="4" r="A9" t="s">
        <v>58</v>
      </c>
      <c s="6" r="B9" t="n">
        <v>1</v>
      </c>
    </row>
    <row spans="1:5" r="10">
      <c s="4" r="A10" t="s">
        <v>97</v>
      </c>
      <c s="7" r="B10" t="n">
        <v>75391</v>
      </c>
      <c s="6" r="C10" t="n">
        <v>86394</v>
      </c>
      <c s="6" r="D10" t="n">
        <v>9022</v>
      </c>
      <c s="6" r="E10" t="n">
        <v>-20025</v>
      </c>
    </row>
    <row spans="1:5" r="11">
      <c s="3" r="A11" t="s">
        <v>93</v>
      </c>
    </row>
    <row spans="1:5" r="12">
      <c s="4" r="A12" t="s">
        <v>86</v>
      </c>
      <c s="6" r="B12" t="n">
        <v>1948</v>
      </c>
      <c s="6" r="E12" t="n">
        <v>1948</v>
      </c>
    </row>
    <row spans="1:5" r="13">
      <c s="4" r="A13" t="s">
        <v>95</v>
      </c>
      <c s="6" r="B13" t="n">
        <v>-474</v>
      </c>
      <c s="6" r="E13" t="n">
        <v>-474</v>
      </c>
    </row>
    <row spans="1:5" r="14">
      <c s="4" r="A14" t="s">
        <v>98</v>
      </c>
      <c s="7" r="B14" t="n">
        <v>76865</v>
      </c>
      <c s="7" r="C14" t="n">
        <v>86394</v>
      </c>
      <c s="7" r="D14" t="n">
        <v>9022</v>
      </c>
      <c s="7" r="E14" t="n">
        <v>-18551</v>
      </c>
    </row>
    <row spans="1:5" r="15">
      <c s="3" r="A15" t="s">
        <v>93</v>
      </c>
    </row>
    <row spans="1:5" r="16">
      <c s="4" r="A16" t="s">
        <v>58</v>
      </c>
      <c s="6" r="B16"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60</v>
      </c>
    </row>
    <row spans="1:3" r="3">
      <c s="3" r="A3" t="s">
        <v>100</v>
      </c>
    </row>
    <row spans="1:3" r="4">
      <c s="4" r="A4" t="s">
        <v>81</v>
      </c>
      <c s="7" r="B4" t="n">
        <v>1948</v>
      </c>
      <c s="7" r="C4" t="n">
        <v>1529</v>
      </c>
    </row>
    <row spans="1:3" r="5">
      <c s="3" r="A5" t="s">
        <v>101</v>
      </c>
    </row>
    <row spans="1:3" r="6">
      <c s="4" r="A6" t="s">
        <v>102</v>
      </c>
      <c s="6" r="B6" t="n">
        <v>6356</v>
      </c>
      <c s="6" r="C6" t="n">
        <v>7283</v>
      </c>
    </row>
    <row spans="1:3" r="7">
      <c s="4" r="A7" t="s">
        <v>103</v>
      </c>
      <c s="6" r="B7" t="n">
        <v>0</v>
      </c>
      <c s="6" r="C7" t="n">
        <v>28</v>
      </c>
    </row>
    <row spans="1:3" r="8">
      <c s="4" r="A8" t="s">
        <v>104</v>
      </c>
      <c s="6" r="B8" t="n">
        <v>730</v>
      </c>
      <c s="6" r="C8" t="n">
        <v>2755</v>
      </c>
    </row>
    <row spans="1:3" r="9">
      <c s="4" r="A9" t="s">
        <v>105</v>
      </c>
      <c s="6" r="B9" t="n">
        <v>592</v>
      </c>
      <c s="6" r="C9" t="n">
        <v>698</v>
      </c>
    </row>
    <row spans="1:3" r="10">
      <c s="3" r="A10" t="s">
        <v>106</v>
      </c>
    </row>
    <row spans="1:3" r="11">
      <c s="4" r="A11" t="s">
        <v>43</v>
      </c>
      <c s="6" r="B11" t="n">
        <v>-17</v>
      </c>
      <c s="6" r="C11" t="n">
        <v>-7860</v>
      </c>
    </row>
    <row spans="1:3" r="12">
      <c s="4" r="A12" t="s">
        <v>107</v>
      </c>
      <c s="6" r="B12" t="n">
        <v>-589</v>
      </c>
      <c s="6" r="C12" t="n">
        <v>-1911</v>
      </c>
    </row>
    <row spans="1:3" r="13">
      <c s="4" r="A13" t="s">
        <v>37</v>
      </c>
      <c s="6" r="B13" t="n">
        <v>-70</v>
      </c>
      <c s="6" r="C13" t="n">
        <v>115</v>
      </c>
    </row>
    <row spans="1:3" r="14">
      <c s="4" r="A14" t="s">
        <v>108</v>
      </c>
      <c s="6" r="B14" t="n">
        <v>183</v>
      </c>
      <c s="6" r="C14" t="n">
        <v>-164</v>
      </c>
    </row>
    <row spans="1:3" r="15">
      <c s="4" r="A15" t="s">
        <v>36</v>
      </c>
      <c s="6" r="B15" t="n">
        <v>5298</v>
      </c>
      <c s="6" r="C15" t="n">
        <v>2745</v>
      </c>
    </row>
    <row spans="1:3" r="16">
      <c s="4" r="A16" t="s">
        <v>109</v>
      </c>
      <c s="6" r="B16" t="n">
        <v>14431</v>
      </c>
      <c s="6" r="C16" t="n">
        <v>5218</v>
      </c>
    </row>
    <row spans="1:3" r="17">
      <c s="3" r="A17" t="s">
        <v>110</v>
      </c>
    </row>
    <row spans="1:3" r="18">
      <c s="4" r="A18" t="s">
        <v>111</v>
      </c>
      <c s="6" r="B18" t="n">
        <v>-51602</v>
      </c>
      <c s="6" r="C18" t="n">
        <v>-44570</v>
      </c>
    </row>
    <row spans="1:3" r="19">
      <c s="4" r="A19" t="s">
        <v>112</v>
      </c>
      <c s="6" r="B19" t="n">
        <v>37770</v>
      </c>
      <c s="6" r="C19" t="n">
        <v>48346</v>
      </c>
    </row>
    <row spans="1:3" r="20">
      <c s="4" r="A20" t="s">
        <v>113</v>
      </c>
      <c s="6" r="B20" t="n">
        <v>-170</v>
      </c>
      <c s="6" r="C20" t="n">
        <v>-933</v>
      </c>
    </row>
    <row spans="1:3" r="21">
      <c s="4" r="A21" t="s">
        <v>114</v>
      </c>
      <c s="6" r="B21" t="n">
        <v>0</v>
      </c>
      <c s="6" r="C21" t="n">
        <v>350</v>
      </c>
    </row>
    <row spans="1:3" r="22">
      <c s="4" r="A22" t="s">
        <v>115</v>
      </c>
      <c s="6" r="B22" t="n">
        <v>-14002</v>
      </c>
      <c s="6" r="C22" t="n">
        <v>3193</v>
      </c>
    </row>
    <row spans="1:3" r="23">
      <c s="3" r="A23" t="s">
        <v>116</v>
      </c>
    </row>
    <row spans="1:3" r="24">
      <c s="4" r="A24" t="s">
        <v>117</v>
      </c>
      <c s="6" r="B24" t="n">
        <v>139019</v>
      </c>
      <c s="6" r="C24" t="n">
        <v>2500</v>
      </c>
    </row>
    <row spans="1:3" r="25">
      <c s="4" r="A25" t="s">
        <v>118</v>
      </c>
      <c s="6" r="B25" t="n">
        <v>12580</v>
      </c>
      <c s="6" r="C25" t="n">
        <v>11200</v>
      </c>
    </row>
    <row spans="1:3" r="26">
      <c s="4" r="A26" t="s">
        <v>119</v>
      </c>
      <c s="6" r="B26" t="n">
        <v>-152083</v>
      </c>
      <c s="6" r="C26" t="n">
        <v>-26542</v>
      </c>
    </row>
    <row spans="1:3" r="27">
      <c s="4" r="A27" t="s">
        <v>94</v>
      </c>
      <c s="6" r="B27" t="n">
        <v>0</v>
      </c>
      <c s="6" r="C27" t="n">
        <v>9022</v>
      </c>
    </row>
    <row spans="1:3" r="28">
      <c s="4" r="A28" t="s">
        <v>95</v>
      </c>
      <c s="6" r="B28" t="n">
        <v>-474</v>
      </c>
      <c s="6" r="C28" t="n">
        <v>0</v>
      </c>
    </row>
    <row spans="1:3" r="29">
      <c s="4" r="A29" t="s">
        <v>120</v>
      </c>
      <c s="6" r="B29" t="n">
        <v>-958</v>
      </c>
      <c s="6" r="C29" t="n">
        <v>-3820</v>
      </c>
    </row>
    <row spans="1:3" r="30">
      <c s="4" r="A30" t="s">
        <v>121</v>
      </c>
      <c s="6" r="B30" t="n">
        <v>-529</v>
      </c>
      <c s="6" r="C30" t="n">
        <v>4591</v>
      </c>
    </row>
    <row spans="1:3" r="31">
      <c s="4" r="A31" t="s">
        <v>122</v>
      </c>
      <c s="6" r="B31" t="n">
        <v>7026</v>
      </c>
      <c s="6" r="C31" t="n">
        <v>7656</v>
      </c>
    </row>
    <row spans="1:3" r="32">
      <c s="4" r="A32" t="s">
        <v>123</v>
      </c>
      <c s="6" r="B32" t="n">
        <v>6497</v>
      </c>
      <c s="6" r="C32" t="n">
        <v>12247</v>
      </c>
    </row>
    <row spans="1:3" r="33">
      <c s="3" r="A33" t="s">
        <v>124</v>
      </c>
    </row>
    <row spans="1:3" r="34">
      <c s="4" r="A34" t="s">
        <v>125</v>
      </c>
      <c s="6" r="B34" t="n">
        <v>2732</v>
      </c>
      <c s="6" r="C34" t="n">
        <v>2721</v>
      </c>
    </row>
    <row spans="1:3" r="35">
      <c s="4" r="A35" t="s">
        <v>126</v>
      </c>
      <c s="7" r="B35" t="n">
        <v>851</v>
      </c>
      <c s="7" r="C35" t="n">
        <v>6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 AND SUMMAR</vt:lpstr>
      <vt:lpstr>FINANCE RECEIVABLES</vt:lpstr>
      <vt:lpstr>RELATED PARTY TRANSACTIONS</vt:lpstr>
      <vt:lpstr>DISCLOSURE ABOUT FAIR VALUE OF </vt:lpstr>
      <vt:lpstr>BORROWINGS</vt:lpstr>
      <vt:lpstr>VOLUNTARY REMEDIATION</vt:lpstr>
      <vt:lpstr>NATURE OF OPERATIONS AND SUMM14</vt:lpstr>
      <vt:lpstr>FINANCE RECEIVABLES (Tables)</vt:lpstr>
      <vt:lpstr>RELATED PARTY TRANSACTIONS (Tab</vt:lpstr>
      <vt:lpstr>DISCLOSURE ABOUT FAIR VALUE O17</vt:lpstr>
      <vt:lpstr>BORROWINGS (Tables)</vt:lpstr>
      <vt:lpstr>FINANCE RECEIVABLES (Details)</vt:lpstr>
      <vt:lpstr>FINANCE RECEIVABLES (Details 2)</vt:lpstr>
      <vt:lpstr>FINANCE RECEIVABLES (Details 3)</vt:lpstr>
      <vt:lpstr>FINANCE RECEIVABLES (Details 4)</vt:lpstr>
      <vt:lpstr>RELATED PARTY TRANSACTIONS (Det</vt:lpstr>
      <vt:lpstr>DISCLOSURE ABOUT FAIR VALUE O24</vt:lpstr>
      <vt:lpstr>BORROWINGS (Details)</vt:lpstr>
      <vt:lpstr>BORROWINGS (Details 2)</vt:lpstr>
      <vt:lpstr>VOLUNTARY REMEDI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3:45Z</dcterms:created>
  <dcterms:modified xmlns:dcterms="http://purl.org/dc/terms/" xmlns:xsi="http://www.w3.org/2001/XMLSchema-instance" xsi:type="dcterms:W3CDTF">2016-02-11T16:33:45Z</dcterms:modified>
  <dc:title xmlns:dc="http://purl.org/dc/elements/1.1/">Untitled</dc:title>
  <dc:description xmlns:dc="http://purl.org/dc/elements/1.1/"/>
  <dc:subject xmlns:dc="http://purl.org/dc/elements/1.1/"/>
  <cp:keywords/>
  <cp:category/>
</cp:coreProperties>
</file>